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ckground and Organization" sheetId="8" r:id="rId8"/>
    <s:sheet name="Summary of Significant Accounti" sheetId="9" r:id="rId9"/>
    <s:sheet name="Balance Sheet Components" sheetId="10" r:id="rId10"/>
    <s:sheet name="Fair Value of Financial Instrum" sheetId="11" r:id="rId11"/>
    <s:sheet name="Related Party Transactions" sheetId="12" r:id="rId12"/>
    <s:sheet name="Commitments and Contingencies" sheetId="13" r:id="rId13"/>
    <s:sheet name="Notes Payable" sheetId="14" r:id="rId14"/>
    <s:sheet name="Common Stock" sheetId="15" r:id="rId15"/>
    <s:sheet name="Convertible Preferred Stock" sheetId="16" r:id="rId16"/>
    <s:sheet name="Stock Warrants" sheetId="17" r:id="rId17"/>
    <s:sheet name="Stock Option Plan" sheetId="18" r:id="rId18"/>
    <s:sheet name="Employee Benefit Plan" sheetId="19" r:id="rId19"/>
    <s:sheet name="Net Loss per Share" sheetId="20" r:id="rId20"/>
    <s:sheet name="Subsequent Events" sheetId="21" r:id="rId21"/>
    <s:sheet name="Summary of Significant Accoun22" sheetId="22" r:id="rId22"/>
    <s:sheet name="Summary of Significant Accoun23" sheetId="23" r:id="rId23"/>
    <s:sheet name="Balance Sheet Components (Table" sheetId="24" r:id="rId24"/>
    <s:sheet name="Fair Value of Financial Instr25" sheetId="25" r:id="rId25"/>
    <s:sheet name="Commitments and Contingencies (" sheetId="26" r:id="rId26"/>
    <s:sheet name="Notes Payable (Tables)" sheetId="27" r:id="rId27"/>
    <s:sheet name="Common Stock (Tables)" sheetId="28" r:id="rId28"/>
    <s:sheet name="Convertible Preferred Stock (Ta" sheetId="29" r:id="rId29"/>
    <s:sheet name="Stock Warrants (Tables)" sheetId="30" r:id="rId30"/>
    <s:sheet name="Stock Option Plan (Tables)" sheetId="31" r:id="rId31"/>
    <s:sheet name="Net Loss per Share (Tables)" sheetId="32" r:id="rId32"/>
    <s:sheet name="Background and Organization (De" sheetId="33" r:id="rId33"/>
    <s:sheet name="Summary of Significant Accoun34" sheetId="34" r:id="rId34"/>
    <s:sheet name="Balance Sheet Components - Sche" sheetId="35" r:id="rId35"/>
    <s:sheet name="Balance Sheet Components - Sc36" sheetId="36" r:id="rId36"/>
    <s:sheet name="Balance Sheet Components - Narr" sheetId="37" r:id="rId37"/>
    <s:sheet name="Balance Sheet Components - Accr" sheetId="38" r:id="rId38"/>
    <s:sheet name="Balance Sheet Components - Ac39" sheetId="39" r:id="rId39"/>
    <s:sheet name="Fair Value of Financial Instr40" sheetId="40" r:id="rId40"/>
    <s:sheet name="Fair Value of Financial Instr41" sheetId="41" r:id="rId41"/>
    <s:sheet name="Related Party Transactions (Det" sheetId="42" r:id="rId42"/>
    <s:sheet name="Commitments and Contingencies -" sheetId="43" r:id="rId43"/>
    <s:sheet name="Commitments and Contingencies44" sheetId="44" r:id="rId44"/>
    <s:sheet name="Notes Payable - Narrative (Deta" sheetId="45" r:id="rId45"/>
    <s:sheet name="Notes Payable - Schedule of Ann" sheetId="46" r:id="rId46"/>
    <s:sheet name="Common Stock - Additional Infor" sheetId="47" r:id="rId47"/>
    <s:sheet name="Common Stock - Reserved for Iss" sheetId="48" r:id="rId48"/>
    <s:sheet name="Convertible Preferred Stock - A" sheetId="49" r:id="rId49"/>
    <s:sheet name="Convertible Preferred Stock - S" sheetId="50" r:id="rId50"/>
    <s:sheet name="Stock Warrants - Additional Inf" sheetId="51" r:id="rId51"/>
    <s:sheet name="Stock Warrants - Schedule of Ou" sheetId="52" r:id="rId52"/>
    <s:sheet name="Stock Warrants - Schedule of St" sheetId="53" r:id="rId53"/>
    <s:sheet name="Stock Option Plan - Stock Optio" sheetId="54" r:id="rId54"/>
    <s:sheet name="Stock Option Plan - Schedule of" sheetId="55" r:id="rId55"/>
    <s:sheet name="Stock Option Plan - Schedule 56" sheetId="56" r:id="rId56"/>
    <s:sheet name="Stock Option Plan - Stock-Based" sheetId="57" r:id="rId57"/>
    <s:sheet name="Stock Option Plan - Schedule 58" sheetId="58" r:id="rId58"/>
    <s:sheet name="Stock Option Plan - Stock-Bas59" sheetId="59" r:id="rId59"/>
    <s:sheet name="Stock Option Plan - Schedule 60" sheetId="60" r:id="rId60"/>
    <s:sheet name="Employee Benefit Plan (Details)" sheetId="61" r:id="rId61"/>
    <s:sheet name="Net Loss per Share - Schedule o" sheetId="62" r:id="rId62"/>
    <s:sheet name="Net Loss per Share - Schedule63" sheetId="63" r:id="rId63"/>
  </s:sheets>
  <s:definedNames/>
  <s:calcPr calcId="124519" calcMode="auto" fullCalcOnLoad="1"/>
</s:workbook>
</file>

<file path=xl/sharedStrings.xml><?xml version="1.0" encoding="utf-8"?>
<sst xmlns="http://schemas.openxmlformats.org/spreadsheetml/2006/main" uniqueCount="607">
  <si>
    <t>Document and Entity Information Document - shares</t>
  </si>
  <si>
    <t>9 Months Ended</t>
  </si>
  <si>
    <t>Sep. 30, 2016</t>
  </si>
  <si>
    <t>Nov. 08, 2016</t>
  </si>
  <si>
    <t>Document and Entity Information [Abstract]</t>
  </si>
  <si>
    <t>Entity Registrant Name</t>
  </si>
  <si>
    <t>Miramar Labs,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Smaller Reporting Company</t>
  </si>
  <si>
    <t>Entity Common Stock, Shares Outstanding</t>
  </si>
  <si>
    <t>Condensed Consolidated Balance Sheets - USD ($)</t>
  </si>
  <si>
    <t>Dec. 31, 2015</t>
  </si>
  <si>
    <t>Current assets:</t>
  </si>
  <si>
    <t>Cash and cash equivalents</t>
  </si>
  <si>
    <t>Accounts receivable, net</t>
  </si>
  <si>
    <t>Inventories</t>
  </si>
  <si>
    <t>Prepaid expenses and other current assets</t>
  </si>
  <si>
    <t>Total current assets</t>
  </si>
  <si>
    <t>Property and equipment, net</t>
  </si>
  <si>
    <t>Restricted cash</t>
  </si>
  <si>
    <t>Other noncurrent assets</t>
  </si>
  <si>
    <t>TOTAL ASSETS</t>
  </si>
  <si>
    <t>Current liabilities:</t>
  </si>
  <si>
    <t>Notes payable, net of discount</t>
  </si>
  <si>
    <t>Accounts payable</t>
  </si>
  <si>
    <t>Accrued and other current liabilities</t>
  </si>
  <si>
    <t>Deferred revenue</t>
  </si>
  <si>
    <t>Total current liabilities</t>
  </si>
  <si>
    <t>Warrant liability</t>
  </si>
  <si>
    <t>Deferred rent, noncurrent</t>
  </si>
  <si>
    <t>Capital lease payable, noncurrent</t>
  </si>
  <si>
    <t>TOTAL LIABILITIES</t>
  </si>
  <si>
    <t>Commitments and contingencies (Note 6)</t>
  </si>
  <si>
    <t xml:space="preserve"> </t>
  </si>
  <si>
    <t>Redeemable convertible preferred stock, $.001 par value - 40,000,000 shares authorized and 2,826,981 shares issued and outstanding at December 31, 2015 (Liquidation preference of $61,179,942). No shares authorized or outstanding at September 30, 2016</t>
  </si>
  <si>
    <t>Stockholders’ equity (deficit):</t>
  </si>
  <si>
    <t>Common stock, $0.001 par value - 100,000,000 and 105,500,000 shares authorized and 9,380,653 and 398,540 shares issued and outstanding at September 30, 2016 and December 31, 2015</t>
  </si>
  <si>
    <t>Additional paid-in capital</t>
  </si>
  <si>
    <t>Accumulated deficit</t>
  </si>
  <si>
    <t>TOTAL STOCKHOLDERS’ EQUITY (DEFICIT)</t>
  </si>
  <si>
    <t>TOTAL LIABILITIES AND STOCKHOLDERS’ EQUITY (DEFICIT)</t>
  </si>
  <si>
    <t>Blank check preferred stock</t>
  </si>
  <si>
    <t>Convertible preferred stock</t>
  </si>
  <si>
    <t>Series A convertible preferred stock</t>
  </si>
  <si>
    <t>Series B convertible preferred stock</t>
  </si>
  <si>
    <t>Condensed Consolidated Balance Sheets (Parenthetical) - USD ($)</t>
  </si>
  <si>
    <t>Statement of Financial Position [Abstract]</t>
  </si>
  <si>
    <t>Redeemable convertible preferred stock, par value (usd per share)</t>
  </si>
  <si>
    <t>Redeemable convertible preferred stock, shares authorized (shares)</t>
  </si>
  <si>
    <t>Redeemable convertible preferred stock, shares issued (shares)</t>
  </si>
  <si>
    <t>Redeemable convertible preferred stock, shares outstanding (shares)</t>
  </si>
  <si>
    <t>Redeemable convertible preferred stock, liquidation preference</t>
  </si>
  <si>
    <t>Common stock, par value (usd per share)</t>
  </si>
  <si>
    <t>Common stock, shares authorized (shares)</t>
  </si>
  <si>
    <t>Common stock, shares issued (shares)</t>
  </si>
  <si>
    <t>Common stock, shares outstanding (shares)</t>
  </si>
  <si>
    <t>Convertible preferred stock, par value (usd per share)</t>
  </si>
  <si>
    <t>Convertible preferred stock, shares authorized (shares)</t>
  </si>
  <si>
    <t>Convertible preferred stock, shares issued (shares)</t>
  </si>
  <si>
    <t>Convertible preferred stock, shares outstanding (shares)</t>
  </si>
  <si>
    <t>Convertible preferred stock, liquidation preference</t>
  </si>
  <si>
    <t>Condensed Consolidated Statements of Operations and Comprehensive Loss - USD ($)</t>
  </si>
  <si>
    <t>3 Months Ended</t>
  </si>
  <si>
    <t>Sep. 30, 2015</t>
  </si>
  <si>
    <t>Income Statement [Abstract]</t>
  </si>
  <si>
    <t>Revenue</t>
  </si>
  <si>
    <t>Cost of revenue</t>
  </si>
  <si>
    <t>Gross margin</t>
  </si>
  <si>
    <t>Operating expenses:</t>
  </si>
  <si>
    <t>Research and development</t>
  </si>
  <si>
    <t>Selling and marketing</t>
  </si>
  <si>
    <t>General and administrative</t>
  </si>
  <si>
    <t>Total operating expenses</t>
  </si>
  <si>
    <t>Loss from operations</t>
  </si>
  <si>
    <t>Interest income</t>
  </si>
  <si>
    <t>Interest expense</t>
  </si>
  <si>
    <t>Loss on debt conversion</t>
  </si>
  <si>
    <t>Other income, net</t>
  </si>
  <si>
    <t>Net loss before provision for income taxes</t>
  </si>
  <si>
    <t>Provision for income taxes</t>
  </si>
  <si>
    <t>Net and comprehensive loss</t>
  </si>
  <si>
    <t>Accretion of redeemable convertible preferred stock</t>
  </si>
  <si>
    <t>Net loss attributable to common stockholders</t>
  </si>
  <si>
    <t>Weighted-average common shares used in computing net loss per share attributable to common stockholders, basic and diluted</t>
  </si>
  <si>
    <t>Net loss per share attributable to common stockholders, basic and diluted (usd per share)</t>
  </si>
  <si>
    <t>Condensed Consolidated Statements of Redeemable Convertible Preferred Stock and Stockholders’ Equity (Deficit) Statement - USD ($)</t>
  </si>
  <si>
    <t>Total</t>
  </si>
  <si>
    <t>Convertible notesFebruary 2016 Notes</t>
  </si>
  <si>
    <t>Convertible notesMay 2016 Notes</t>
  </si>
  <si>
    <t>Exercise Price $6.63 - $8.66 [Member]</t>
  </si>
  <si>
    <t>Exercise Price $1.36 [Member]</t>
  </si>
  <si>
    <t>Convertible Preferred Stock</t>
  </si>
  <si>
    <t>Common Stock</t>
  </si>
  <si>
    <t>Common StockConvertible notesFebruary 2016 Notes</t>
  </si>
  <si>
    <t>Common StockConvertible notesMay 2016 Notes</t>
  </si>
  <si>
    <t>Common StockExercise Price $6.63 - $8.66 [Member]</t>
  </si>
  <si>
    <t>Common StockExercise Price $1.36 [Member]</t>
  </si>
  <si>
    <t>Additional Paid-In Capital</t>
  </si>
  <si>
    <t>Additional Paid-In CapitalConvertible notesFebruary 2016 Notes</t>
  </si>
  <si>
    <t>Additional Paid-In CapitalConvertible notesMay 2016 Notes</t>
  </si>
  <si>
    <t>Additional Paid-In CapitalExercise Price $6.63 - $8.66 [Member]</t>
  </si>
  <si>
    <t>Additional Paid-In CapitalExercise Price $1.36 [Member]</t>
  </si>
  <si>
    <t>Accumulated Deficit</t>
  </si>
  <si>
    <t>Redeemable Convertible Preferred Stock, Beginning Balance (shares) at Dec. 31, 2014</t>
  </si>
  <si>
    <t>Redeemable Convertible Preferred Stock, Beginning Balance at Dec. 31, 2014</t>
  </si>
  <si>
    <t>Redeemable Convertible Preferred Stock</t>
  </si>
  <si>
    <t>Series D redeemable preferred stock issuance cost</t>
  </si>
  <si>
    <t>Accretion of redeemable convertible preferred stock to redemption value</t>
  </si>
  <si>
    <t>Redeemable Convertible Preferred Stock, Ending Balance (shares) at Dec. 31, 2015</t>
  </si>
  <si>
    <t>Redeemable Convertible Preferred Stock, Ending Balance at Dec. 31, 2015</t>
  </si>
  <si>
    <t>Stockholders' Equity Beginning Balance (shares) at Dec. 31, 2014</t>
  </si>
  <si>
    <t>Stockholders' Equity Beginning Balance at Dec. 31, 2014</t>
  </si>
  <si>
    <t>Stockholders' Equity (Deficit)</t>
  </si>
  <si>
    <t>Exercise of stock options (shares)</t>
  </si>
  <si>
    <t>Exercise of stock options</t>
  </si>
  <si>
    <t>Stock-based compensation</t>
  </si>
  <si>
    <t>Stockholders' Equity Ending Balance (shares) at Dec. 31, 2015</t>
  </si>
  <si>
    <t>Stockholders' Equity Ending Balance at Dec. 31, 2015</t>
  </si>
  <si>
    <t>Conversion of preferred stock to common stock in connection with the merger (shares)</t>
  </si>
  <si>
    <t>Conversion of preferred stock to common stock in connection with the merger</t>
  </si>
  <si>
    <t>Redeemable Convertible Preferred Stock, Ending Balance (shares) at Sep. 30, 2016</t>
  </si>
  <si>
    <t>Redeemable Convertible Preferred Stock, Ending Balance at Sep. 30, 2016</t>
  </si>
  <si>
    <t>Issuance of restricted common stock at $5.5925 per share for consulting services in August 2016 (shares)</t>
  </si>
  <si>
    <t>Issuance of restricted common stock at $5.5925 per share for consulting services in August 2016</t>
  </si>
  <si>
    <t>Issuance of common stock, net of offering costs of $831,117 (shares)</t>
  </si>
  <si>
    <t>Issuance of common stock, net of offering costs of $831,117</t>
  </si>
  <si>
    <t>Issuance of common stock for conversion of convertible securities (shares)</t>
  </si>
  <si>
    <t>Issuance of common stock for conversion of convertible securities</t>
  </si>
  <si>
    <t>Issuance of common stock to KTL Bamboo International Corp (shares)</t>
  </si>
  <si>
    <t>Issuance of common stock to KTL Bamboo International Corp</t>
  </si>
  <si>
    <t>Common stock repurchased in connection with the merger (shares)</t>
  </si>
  <si>
    <t>Common stock repurchased in connection with the merger</t>
  </si>
  <si>
    <t>Conversion of convertible preferred stock warrants to common stock warrants</t>
  </si>
  <si>
    <t>Issuance of common stock warrants for issuance costs</t>
  </si>
  <si>
    <t>Stockholders' Equity Ending Balance (shares) at Sep. 30, 2016</t>
  </si>
  <si>
    <t>Stockholders' Equity Ending Balance at Sep. 30, 2016</t>
  </si>
  <si>
    <t>Condensed Consolidated Statements of Redeemable Convertible Preferred Stock and Stockholders’ Equity (Deficit) (Parenthetical) - USD ($)</t>
  </si>
  <si>
    <t>1 Months Ended</t>
  </si>
  <si>
    <t>Apr. 30, 2016</t>
  </si>
  <si>
    <t>Oct. 31, 2015</t>
  </si>
  <si>
    <t>Aug. 31, 2016</t>
  </si>
  <si>
    <t>Options exercised (usd per share)</t>
  </si>
  <si>
    <t>Share price (usd per share)</t>
  </si>
  <si>
    <t>Offering costs</t>
  </si>
  <si>
    <t>Minimum</t>
  </si>
  <si>
    <t>Maximum</t>
  </si>
  <si>
    <t>Condensed Consolidated Statements of Cash Flows - USD ($)</t>
  </si>
  <si>
    <t>CASH FLOWS FROM OPERATING ACTIVITIES:</t>
  </si>
  <si>
    <t>Net loss</t>
  </si>
  <si>
    <t>Adjustments to reconcile net loss to net cash used in operating activities</t>
  </si>
  <si>
    <t>Depreciation and amortization</t>
  </si>
  <si>
    <t>Loss on disposal of fixed assets</t>
  </si>
  <si>
    <t>Issuance of restricted common stock</t>
  </si>
  <si>
    <t>Change in preferred stock warrant value</t>
  </si>
  <si>
    <t>Amortization of debt discount and issuance costs</t>
  </si>
  <si>
    <t>Changes in operating assets and liabilities</t>
  </si>
  <si>
    <t>Accounts receivable</t>
  </si>
  <si>
    <t>Net cash used in operating activities</t>
  </si>
  <si>
    <t>CASH FLOWS FROM INVESTING ACTIVITIES</t>
  </si>
  <si>
    <t>Purchase of property and equipment</t>
  </si>
  <si>
    <t>Net cash used in investing activities</t>
  </si>
  <si>
    <t>CASH FLOWS FROM FINANCING ACTIVITIES</t>
  </si>
  <si>
    <t>Net proceeds from issuance of common stock</t>
  </si>
  <si>
    <t>Repurchase of common stock</t>
  </si>
  <si>
    <t>Redeemable convertible preferred stock issuance costs</t>
  </si>
  <si>
    <t>Proceeds from issuance of notes payable</t>
  </si>
  <si>
    <t>Principal payments on capital leases</t>
  </si>
  <si>
    <t>Payments on notes payable</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taxes</t>
  </si>
  <si>
    <t>DISCLOSURE OF NON-CASH INVESTING AND FINANCING ACTIVITIES:</t>
  </si>
  <si>
    <t>Accretion of redeemable preferred stock to redemption value</t>
  </si>
  <si>
    <t>Net transfer to inventory from leased equipment</t>
  </si>
  <si>
    <t>Conversion of preferred stock and warrants to common stock and warrants</t>
  </si>
  <si>
    <t>Common stock issued to convert notes payable</t>
  </si>
  <si>
    <t>Background and Organization</t>
  </si>
  <si>
    <t>Organization, Consolidation and Presentation of Financial Statements [Abstract]</t>
  </si>
  <si>
    <t>Background and Organization On June 7, 2016 (the “ Closing Date ”), the Company, Acquisition Sub and Miramar entered into an Agreement and Plan of Merger and Reorganization (the “ Merger Agreement ”). Pursuant to the terms of the Merger Agreement, Acquisition Sub merged with and into Miramar, and Miramar became the surviving corporation and thus became the Company’s wholly-owned subsidiary (the “ Merger ”). Prior to the Merger, the Company discontinued its prior business of distributing water filtration systems produced in China, and acquired the business of Miramar, which designs, manufactures and markets the miraDry System, which is designed to eliminate axillary, or underarm, sweat. At the Closing Date, each of the shares of Miramar’s common stock and preferred stock issued and outstanding immediately prior to the closing of the Merger was converted into shares of the Company’s common stock at a ratio of 1: 0.07393 (the “ Conversion Ratio ”). Additionally, warrants to purchase shares of Miramar’s Series A Preferred Stock, Series C Preferred Stock and Series D Preferred Stock issued and outstanding immediately prior to the closing of the Merger were converted into warrants to purchase shares of the Company’s common stock at the Conversion Ratio. The Merger was treated as a recapitalization and reverse acquisition of the Company for financial accounting purposes. Miramar is considered the acquirer for accounting purposes, and the Company’s historical financial statements before the Merger will be replaced with the historical financial statements of Miramar before the Merger in future filings with the SEC. For more details on the Merger, please see Item 2.01 of our Current Report on Form 8-K filed with the SEC on June 13, 2016, as amended on June 14, 2016. The Company and its wholly-owned subsidiary, Miramar, develop clinical systems to address hyperhidrosis. In January 2011, Miramar received approval from the U.S. Food and to Drug Administration (the “ FDA ”), to market the miraDry System to eliminate underarm sweat glands. The Company’s principal markets are the United States, Asia-Pacific and Europe/Middle East. During 2012, Miramar Technologies, Inc. commercially launched its first product, the miraDry System, a clinical system to address hyperhidrosis. Miramar has a wholly-owned subsidiary, Miramar Labs HK Limited, which was incorporated under the laws of Hong Kong in January 2013. Miramar Labs HK Limited commenced its operations during 2013 to oversee operations in Asia and is located in Hong Kong. The accompanying unaudited condensed financial statements have been prepared in accordance with the rules and regulations of the SEC, for interim financial information and, accordingly, do not include all of the information and footnotes required by generally accepted accounting principles in the United States (“ GAAP ”) for complete financial statements. These condensed consolidated financial statements are prepared on the same basis and should be read in conjunction with the audited financial statements and related notes included in the Company’s financial statements for the year ended December 31, 2015. Interim results are not necessarily indicative of the results to be expected for the full year, and no representation is made thereto. In the opinion of management, these financial statements include all adjustments necessary to state fairly the financial position and results of operations for each interim period shown. All such adjustments occur in the ordinary course of business and are of a normal, recurring nature. The accompanying financial statements are prepared on a going concern basis which contemplates the realization of assets and discharge of liabilities in the normal course of business. Since inception, Miramar Labs, Inc. had incurred net losses and negative cash flows from operations. From April 4, 2006 (date of inception) to September 30, 2016 , Miramar Labs, Inc. had an accumulated deficit of $110,451,679 . The Company has not achieved positive cash flows from operations. To date, the Company has been funded primarily by preferred stock and debt financings. In order to continue its operations, the Company must raise additional equity or debt financing and achieve profitable operations. These factors raise substantial doubt about the Company’s ability to continue as a going concern. There can be no assurance that the Company will be able to obtain additional equity or debt financing on terms acceptable to the Company, or at all. The failure to obtain sufficient funds on acceptable terms, when needed, could have a material, adverse effect on the Company’s business, results of operations, and future cash flows. To achieve profitable operations, the Company must successfully continue to develop, enhance, manufacture, and market its products. There can be no assurance that any such products can continue to be developed or manufactured at an acceptable cost and with appropriate performance characteristics, or that such products will be successfully marketed. These factors could have a material adverse effect upon the Company’s financial results, financial position and future cash flows.</t>
  </si>
  <si>
    <t>Summary of Significant Accounting Policies</t>
  </si>
  <si>
    <t>Accounting Policies [Abstract]</t>
  </si>
  <si>
    <t>Summary of Significant Accounting Policies Principles of Consolidation The consolidated financial statements include the accounts of the Company and its wholly owned subsidiary. Intercompany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Company’s most significant estimates relate to inventory valuation and reserves, warranty accruals, deferred tax asset valuation allowance and valuation of equity and equity-linked instruments (common stock, options and warrants). Our management believes that we consistently apply these judgments and estimates and the consolidated financial statements and accompanying notes fairly represent all periods presented. However, any differences between these judgments and estimates and actual results could have a material impact on our consolidated statements of income and financial position. Concentration of Credit Risk and Other Risks and Uncertainties Financial instruments that potentially subject the Company to a concentration of credit risk consist of cash and cash equivalents. The Company’s cash and cash equivalents are deposited with one financial institution in the United States of America. Deposits in this institution may exceed the amount of insurance provided on such deposits. The Company has not experienced any losses on its deposits of cash and cash equivalents. At September 30, 2016 , the Company’s uninsured cash balances totaled $6,101,499 . The Company performs periodic credit evaluations of its customers’ financial condition and generally requires deposits from its customers. The Company generally does not charge interest on past due accounts. The Company’s customers representing greater than 10% of accounts receivable and revenue were as follows: Revenue Accounts Receivable Nine Months Ended September 30, September 30, December 31, 2016 2015 2016 2015 Customer A 12% * * * Customer B * * 28% * Customer C * * 11% 12% Customer D * 15% * 20% Customer E * * * 23% Sales in North America consisted of 46% and 44% of total revenue, in the nine month periods ended in September 30, 2016 and 2015 , respectively. The remainder of the Company’s sales came primarily from Asia-Pacific and Europe/Middle East. Generally, the second quarter tends to be stronger than the third quarter, when vacations and holidays are more prevalent in North America and Europe. Amplifiers used in the production of the miraDry system are manufactured in the United States and consumables (“ bioTips ”) are manufactured in China. These single source suppliers of these critical components may not be replaced without significant effort and delay in production. If the operations of these manufacturers are interrupted or if they are unable to meet our delivery requirements due to capacity limitations or other constraints, the Company may be limited in its ability to fulfill customer orders or to repair equipment at current customer sites. Significant Accounting Policies There have been no material changes to the Company’s significant accounting policies during the nine months ended September 30, 2016 , as compared to the significant accounting policies described in the Company’s financial statements for the year ended December 31, 2015, filed on Form 8-K on June 13, 2016. Recent Accounting Pronouncements There were no changes to the new accounts pronouncements as described in the Company’s financial statements for the year ended December 31, 2015, filed on Form 8-K on June 13, 2016, except for the following: In August 2016, the FASB issued ASU 2016-15, “ Statement of Cash Flows (Topic 230): Classification of Certain Cash Receipts and Cash Payments .” This update provides guidance on the required presentation and classification in the statement of cash flows for various issues for which there has been diversity in practice in the past. For public entities, the new standard is effective for annual periods beginning after December 15, 2017, and interim periods within those years, with early adoption permitted. The Company is currently evaluating the effect that the standard will have on the consolidated financial statements.</t>
  </si>
  <si>
    <t>Balance Sheet Components</t>
  </si>
  <si>
    <t>Balance Sheet Components Inventories September 30, 2016 December 31, 2015 (Unaudited) Raw materials $ 2,365,170 $ 2,132,655 Work in progress 1,960,245 1,263,019 Finished goods 1,287,730 1,396,067 $ 5,613,145 $ 4,791,741 Property and Equipment, Net September 30, 2016 December 31, 2015 (Unaudited) Leasehold Improvements $ 844,360 $ 844,360 Machinery and equipment 1,508,074 1,355,986 Computer and office equipment 241,291 241,291 Software 326,992 326,992 Furniture and fixtures 114,564 114,564 Leased equipment — 168,143 3,035,281 3,051,336 Less: Accumulated depreciation and amortization (2,251,339 ) (1,840,207 ) $ 783,942 $ 1,211,129 No capital leases were entered into during the year ended December 31, 2015 or the nine month period ended September 30, 2016 . Depreciation and amortization expense was $411,132 and $526,904 for the nine -month periods ended September 30, 2016 and 2015 , respectively. There was no leased equipment at September 30, 2016 due to the discontinuation of the Market Validation Program. At September 30, 2016 and December 31, 2015 , substantially all of the property and equipment was located at the Company’s corporate headquarters in the United States. Accrued Liabilities September 30, 2016 December 31, 2015 (Unaudited) Accrued payroll and related expenses $ 1,795,317 $ 1,457,534 Accrued royalty 1,740,520 1,226,973 Accrued warranty 181,000 217,000 Accrued marketing 286,620 165,600 Accrued clinical expenses 11,500 2,600 Accrued legal 67,200 112,000 Capital lease payable, current 21,814 33,909 Deferred rent, current 30,705 18,672 Accrued other expenses 378,642 338,153 $ 4,513,318 $ 3,572,441 Accrued Warranty The Company regularly reviews the accrued warranty balance and updates as necessary based on sales and warranty trends. The warranty accrual as of September 30, 2016 and December 31, 2015 consisted of the following activity: Warranty accrual, December 31, 2014 $ 253,000 Accruals for product warranty 427,467 Cost of warranty claims (463,467 ) Warranty accrual, December 31, 2015 $ 217,000 Accruals for product warranty 303,738 Cost of warranty claims (339,738 ) Warranty accrual, September 30, 2016 $ 181,000</t>
  </si>
  <si>
    <t>Fair Value of Financial Instruments</t>
  </si>
  <si>
    <t>Fair Value Disclosures [Abstract]</t>
  </si>
  <si>
    <t>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the observable inputs) and the reporting entity’s own assumptions about market participant assumptions developed based on the best information available in the circumstances (the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 Level 1 measurements) and the lowest priority to unobservable inputs ( Level 3 measurements). Securities are classified in their entirety based on the lowest level of input that is significant to the fair value measurement. The three hierarchy levels are defined as follows: Level 1 Quoted prices in active markets that are unadjusted and accessible at the measurement date for identical, unrestricted assets or liabilities identical assets and liabilities; Level 2 Quoted prices for identical assets and liabilities in markets that are not active, quoted prices for similar assets and liabilities in active markets or financial instruments for which significant inputs are observable, either directly or indirectly; Level 3 Prices or valuations that require inputs that are both significant to the fair value measurement and unobservable. The fair value of the Company’s financial assets and liabilities measured on a recurring basis, as of September 30, 2016 and December 31, 2015 , were as follows: September 30, 2016 Level 1 Level 2 Level 3 Total Liabilities Warrant liability $ — $ — $ 54,029 $ 54,029 December 31, 2015 Level 1 Level 2 Level 3 Total Liabilities Warrant liability $ — $ — $ 499,616 $ 499,616 There were no transfers between Level 1, 2 and 3 of the fair value hierarchy during the nine months ended September 30, 2016 and 2015 . Assumptions used in valuing the warrant liabilities are discussed in Note 10 below. The principal assumptions used, and their impact on valuations were as follows: Stock Price - As a private company, there was no actively traded market for the Company’s stock and the Company used commonly accepted valuation techniques such as the discounted cash flows, market comparables and recent actual stock sales to derive an estimate of the fair value of its stock. An increase in value of the stock will increase the value of the warrant liability. Upon closing of the Merger, the Company became a publicly traded company and began using its publicly traded stock price. Risk-Free Interest Rate - This is the U.S. Treasury rate for the measurement date having a term equal to the weighted average expected remaining term of the instrument. An increase in the risk-free interest rate will increase the fair value of the warrant liability. Expected Remaining Term - This is the period of time over which the instrument is expected to remain outstanding and is based on management’s estimate, taking into consideration the remaining contractual life, historical experience and the possibility of liquidation. An increase in the expected remaining term will increase the fair value of the warrant liability. Expected Volatility - This is a measure of the amount by which the Company’s common stock price has fluctuated or is expected to fluctuate. The Company uses the historic volatility of a group of comparable peer publicly traded companies over the retrospective period corresponding to the expected remaining term of the instrument on the measurement date. An increase in the expected volatility will increase the fair value of the warrant liability. Since the Company is newly public, it does not have sufficient trading history to estimate it’s own volatility. Dividend Yield - The Company has not made any dividend payments and does not plan to pay dividends in the foreseeable future. An increase in the dividend yield will decrease the fair value of the warrant liability. The changes in the warrant liability are summarized below: Fair value at December 31, 2014 $ 371,039 Fair value of warrants issued during the year 234,719 Change in fair value recorded in interest and other income, net (106,142 ) Fair value at December 31, 2015 $ 499,616 Fair value of warrants issued during the year 44,663 Conversion to common stock warrants (53,436 ) Change in fair value recorded in interest and other income, net (436,814 ) Fair value at September 30, 2016 $ 54,029</t>
  </si>
  <si>
    <t>Related Party Transactions</t>
  </si>
  <si>
    <t>Related Party Transactions [Abstract]</t>
  </si>
  <si>
    <t>Related Party Transactions Miramar Technologies, Inc. was formed at an incubator, The Foundry, LLC, or The Foundry, a company which provides seed capital and management services to its investees. Certain employees of The Foundry serve as members of the Company’s Board of Directors (the “ Board ”) and own shares of our common stock. The total amount reimbursed to The Foundry for services provided as members of the Board was $46,976 and $47,051 , for the nine months ended September 30, 2016 and 2015 , respectively. In February 2008, Miramar Technologies, Inc. entered into a technology license and royalty agreement with The Foundry wherein Miramar Technologies, Inc. agreed to pay The Foundry a royalty of 1.5% of sales of the licensed products and 1.5% of the patented products, up to a maximum of $30 million . In March 2013, the total royalty percentage increased from 1.5% to 3.0% due to the issuance of a patent covering certain products of the Company. The total amount payable to The Foundry as of September 30, 2016 and December 31, 2015 was $1,740,520 and $1,226,973 , respectively, which included interest accrued at the annual interest rate of the prime rate quoted by the Wall Street Journal plus 1% beginning on the first day of the calendar quarter to which such payment relates. No royalties were paid during the nine months ended September 30, 2016 or in the year ended December 31, 2015 .</t>
  </si>
  <si>
    <t>Commitments and Contingencies</t>
  </si>
  <si>
    <t>Commitments and Contingencies Disclosure [Abstract]</t>
  </si>
  <si>
    <t>Commitments and Contingencies Indemnification Agreements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estimated fair value of these agreements is minimal. The Company has entered into indemnification agreements with its directors and certain executive officers that may require the Company to indemnify its directors and officers against liabilities that may arise by reason of their status or service as directors and officers, other than liabilities arising from willful misconduct of the individual. No liability associated with such indemnifications has been recorded at September 30, 2016 or December 31, 2015 . Legal Claims On July 20, 2015, a lawsuit alleging product liability, breach of warranty and negligence was filed against the Company in the Orange County Superior Court. The plaintiff alleged, among other things, that the Company was liable to plaintiff for injuries suffered due to defects in a certain miraDry device. We believe that there is no merit to the claims against the Company and the Company intends to vigorously defend the lawsuit, but the outcome of any potential litigation matter is uncertain. Management does not believe that resolution of this matter will have a material negative effect on our operating results. As of September 30, 2016 or December 31, 2015 , no amounts have been accrued related to the matters as we believe the risk of material loss to be remote. In September 2016, the Company received a demand from an attorney in Japan who represents a terminated employee claiming wrongful termination. While we believe that the claim lacks legal basis and that we would prevail on the merits, the outcome is somewhat uncertain until the matter is finally resolved or adjudicated. The Company is insured,with a deductible payment immaterial to our operating results, to cover such claims. Occasionally, the Company may be involved in claims and legal proceedings arising from the ordinary course of its business. The Company records a provision for a liability when it believes that it is probable that a liability has been incurred, and when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Other than the foregoing, we are currently not aware of any other pending legal proceedings to which we are a party or of which any of our property is the subject, nor are we aware of any such proceedings that are contemplated by any governmental authority. FDA Inspection The FDA performed a routine inspection from July 25, 2016 through August 1, 2016. A Form FDA 483 listing one observation related to complaint handling and reporting and a second observation related to the documentation of CAPA activities was issued. The observations were corrected with a response letter submitted to FDA. FDA has indicated the issues will be reviewed during the next routine inspection. Operating and Capital Leases Rent expense under the Company’s operating leases was $429,685 and $424,912 for the nine -month periods ended September 30, 2016 and 2015 , respectively. The Company recognizes rent expense on a straight-line basis over the lease period. The difference between rent payable and rent expense on a straight-line basis is recorded as deferred rent and amortized over the period of the lease. The aggregate future minimum lease payments under all leases are as follows: Operating Lease Capital Leases Three months ended December 31, 2016 $ 135,014 $ 5,256 Year ending December 31, 2017 552,207 17,249 Year ending December 31, 2018 568,773 — Year ending December 31, 2019 241,592 — Total minimum lease payments $ 1,497,586 22,505 Less: Amount representing interest (691 ) Present value of minimum lease payments 21,814 Less: current portion of capital leases (21,814 ) Long term portion of capital leases $ —</t>
  </si>
  <si>
    <t>Notes Payable</t>
  </si>
  <si>
    <t>Debt Disclosure [Abstract]</t>
  </si>
  <si>
    <t>Notes Payable In August 2015, the Company refinanced the outstanding balance of the $10 million loan and security agreement entered into in June 2013. The new agreement provided for the issuance of secured promissory notes in the aggregate principal amount of up to $20 million to be drawn down in two additional tranches of $5 million each, subject to certain financial milestones. The refinanced $10 million promissory note accrues interest at 7.80% per annum and monthly interest payments commenced on September 1, 2015. Principal and interest payments will commence on January 1, 2017. All borrowings under the agreement are collateralized by substantially all of the Company’s assets. There are no significant financial covenants. The agreement contains a subjective acceleration clause. Failure to comply with the loan covenants may result in the acceleration of payment of all outstanding principal and interest amounts plus a prepayment fee. Due to the subjective acceleration clause, the outstanding notes payable are classified as current in the accompanying Consolidated Balance Sheets. As of September 30, 2016 , the Company was in compliance with the debt covenants. In December 2015, the Company entered into a note purchase agreement with existing private investors to draw down up to $1.5 million for working capital purposes. The Company subsequently issued $1.3 million of convertible promissory notes (“ December 2015 Notes ”). In February 2016, the Company entered into another note purchase agreement (“ February 2016 NPA ”) with existing private investors to draw down up to $2.7 million for working capital purposes. If the investors agreed to purchase the full amount available under the February 2016 NPA, the December 2015 Notes would be canceled and the February 2016 NPA would be increased by the outstanding principal and interest due on the December 2015 Notes. The Company subsequently canceled and reissued $1.3 million of the December 2015 Notes and issued $2.7 million of convertible promissory notes (“ February 2016 Notes ”). In May 2016, the Company increased the aggregate principal amount of the notes that may be issued under the February 2016 Notes from $2.7 million to $4.85 million and subsequently issued $2.0 million of additional convertible promissory notes. Per the terms of the notes, interest was accrued at 8% per year and were due at the earliest of a liquidation event or one year from date of issuance. In the event of a qualified equity financing, the outstanding principal and interest on the notes payable would automatically convert into shares of the qualified financing shares at a price equal to the price per share paid by the investors in the qualified equity financing. In the event of a non-qualified financing, the shares would be converted at the option of the majority of the investors. If there was no financing event prior to the maturity date, the outstanding principal and interest on the notes payable would automatically convert into shares of Series D preferred stock at $21.64 per share. In June 2016, in connection with the Merger, $6 million of outstanding notes were converted into 2,828,469 shares of common stock. The notes that were not converted according to their original conversion terms incurred a loss on debt conversion of $8,062,001 . The Company entered into short term financing agreements for insurance premiums with nine month payment terms and interest rates ranging from 2.25% to 4.95% . The outstanding balance of the financing agreements was $217,038 at September 30, 2016 and $40,889 at December 31, 2015 . Annual future principal payments under the notes payable are as follows: Three months ended December 31, 2016 $ 131,293 Year ending December 31, 2017 3,477,349 Year ending December 31, 2018 3,665,814 Year ending December 31, 2019 2,942,582 Total payments 10,217,038 Less: Unamortized debt discount (277,777 ) Carrying value of notes payable $ 9,939,261</t>
  </si>
  <si>
    <t>Equity [Abstract]</t>
  </si>
  <si>
    <t>Common Stock The Company’s amended Articles of Incorporation authorize the Company to issue 100,000,000 shares of $0.001 common stock. The common stockholders are entitled to elect three members to the Board. The holders of common stock are also entitled to receive dividends whenever funds are legally available, as, when, and if declared by the Board. As of September 30, 2016 , no dividends have been declared to date. In connection with the Merger, 1,568,726 shares of common stock were issued in exchange for cash proceeds, net of issuance costs, of $7,057,177 and 900,000 shares were issued to the shareholders of KTL Bamboo International Corp. At September 30, 2016 , the Company had reserved common stock for future issuance as follows: Exercise of options under stock plan 1,378,546 Issuance of options under stock plan 103,703 Exercise of common stock warrants 84,428 Common stock reserved for future issuance 1,566,677 Stock Warrants From June to August 2016, the Company issued warrants to purchase 17,504 shares of the common stock in conjunction with the Merger at an exercise price of $5.00 . The Company determined the value of the warrants on the date of issuance to be $44,663 using the Black-Scholes option pricing model. Assumptions used were dividend yield 0% , fair value of common stock ranging from $5.00 to $ 6.10 , volatility of 56% , risk-free interest rate ranging from 1.01% to 1.23% , and a contractual life of five years . The fair value of the warrants was recorded as a warrant liability. The estimated value, which represents issuance costs, is recorded to additional paid in capital. The warrants expire 5 years from the issuance date. Total outstanding warrants as of September 30, 2016 are as follows: Number of Warrants Exercise Price Fair Value at date of issuance Equity classified November 2010 warrants issued with Series C convertible preferred stock 12,117 $ 21.64 $ 212,409 January 2011 warrants issued with Series C convertible preferred stock 19,042 21.64 259,355 December 2011 warrants issued with Series A convertible preferred stock 1,109 13.53 6,930 June 2013 warrants issued in conjunction with note purchase agreement 9,241 21.64 152,750 April 2014 warrants issued in conjunction with drawdown on note purchase agreement 9,242 21.64 149,250 August 2015 warrants issued with refinance of note purchase agreement 16,173 21.64 234,719 Liability classified June to August 2016 warrants issued with in conjunction with merger 17,504 5.00 44,663 Total outstanding warrants 84,428 For the nine month period ended September 30, 2016 and 2015 , respectively, $436,814 and $92,596 were recorded to other income from the revaluation of the warrants to fair market value. In June 2016, in connection with the Merger, 66,924 of the outstanding warrants valued at $53,436 were reclassified from warrant liability to additional paid-in capital in the accompanying consolidated balance sheets. The following assumptions were used in the Black-Scholes model to value the outstanding warrants: Nine Months Ended September 30, 2016 Year Ended December 31, 2015 Expected term (years) 4.68 - 4.85 .94 - 9.60 Expected volatility 53% 57% Risk-free interest rate 1.14% .65% - 2.27% Annual dividend rate —% —% Stock Price $6.10 $11.50- $22.05</t>
  </si>
  <si>
    <t>Stockholders' Equity Note [Abstract]</t>
  </si>
  <si>
    <t>Convertible Preferred Stock In June 2016, upon the closing of the Merger, all of the Company’s outstanding preferred stock of 3,564,629 shares was converted into 3,611,857 shares of common stock and the authorized preferred stock was decreased to 5,000,000 shares of “blank check” preferred stock, par value of $0.001 per share. Convertible preferred stock at December 31, 2015 consisted of the following: Series Shares Authorized Shares Issued and Outstanding Per Share Liquidation Preference Aggregate Liquidation Amount Carrying Value Series A 2,100,000 147,864 $ 13.53 $ 2,000,000 $ 1,966,935 Series B 9,000,000 589,784 24.35 14,359,244 14,261,779 Series C 23,000,000 1,625,203 21.64 35,171,735 35,171,735 Series D 17,000,000 1,201,778 21.64 26,008,207 26,008,207 51,100,000 3,564,629 $ 77,539,186 $ 77,408,656</t>
  </si>
  <si>
    <t>Stock Warrants</t>
  </si>
  <si>
    <t>Warrants and Rights Note Disclosure [Abstract]</t>
  </si>
  <si>
    <t>Stock Option Plan</t>
  </si>
  <si>
    <t>Disclosure of Compensation Related Costs, Share-based Payments [Abstract]</t>
  </si>
  <si>
    <t>Stock Option Plan In June 2016, the Board approved repricing of outstanding stock options to current employee and consultant option holders. In exchange for extending the vesting of options for an additional six months , the price of the outstanding stock grants was amended to $5.00 per share. The offer expired on July 12, 2016. Outstanding option shares of 744,133 , ranging in grant prices from $6.36 to $8.66 , were approved by the Board on July 14, 2016 and were repriced as part of the program. The expense related to the repricing during the quarter ended September 30, 2016 was $173,512 . The following table summarizes activity under the 2006 Stock Option Plan (the “ Plan ”) for the nine month period ended September 30, 2016 and year ended December 31, 2015 : Outstanding Options Shares Available for Grant Number of Options Weighted Average Exercise Price Balance, December 31, 2014 66,354 629,559 $ 6.49 Additional shares reserved 221,797 Options granted (271,414 ) 271,414 7.57 Options exercised (13,246 ) 3.92 Options forfeited 31,823 (31,823 ) 7.17 Balance, December 31, 2015 48,560 855,904 $ 6.76 Additional shares reserved 599,535 Options granted (563,810 ) 563,810 5.63 Options exercised (21,750 ) 2.28 Options forfeited 19,418 (19,418 ) 7.38 Balance, September 30, 2016 103,703 1,378,546 $ 5.21 The following table summarizes information about stock options outstanding at September 30, 2016 : Options Outstanding Options Vested Exercise Number Outstanding Weighted Average Remaining Contractual Life (in years) Weighted Average Exercise Price Aggregate Intrinsic Value Number Vested Weighted Average Exercise Price Aggregate Intrinsic Value $ 1.3600 14,856 1.16 $ 1.3600 $ 70,417 14,856 $ 1.3600 $ 70,417 2.4400 8,501 1.55 2.4400 31,114 8,501 2.4400 31,114 4.3300 29,553 3.35 4.3300 52,309 29,553 4.3300 52,309 5.0000 743,736 7.57 5.0000 818,110 355,652 5.0000 391,217 5.5700 433,615 9.90 5.5700 229,816 63,209 5.5700 33,501 5.5925 112,651 9.90 5.5925 57,170 2,345 5.5925 1,190 6.3600 20,248 2.12 6.3600 — 20,248 6.3600 — 6.6300 2,290 7.79 6.6300 — 2,290 6.6300 — 7.4400 8,166 5.35 7.4400 — 8,166 7.4400 — 7.5800 1,289 8.79 7.5800 — 1,289 7.5800 — 8.6600 3,641 6.43 8.6600 — 3,641 8.6600 — 1,378,546 8.20 $ 5.2100 $ 1,258,936 509,750 $ 5.0200 $ 579,748 Stock-Based Compensation Associated with Awards to Employees During the nine month period ended September 30, 2016 , the Company granted stock options to employees to purchase 563,810 shares of common stock with a weighted-average grant date fair value of $5.63 . Stock-based employee compensation expense recognized during the nine -month periods ended September 30, 2016 and 2015 was $748,807 and $425,303 , respectively. As of September 30, 2016 , there were total unrecognized compensation costs of $1,607,851 related to these stock options. These costs are expected to be recognized over a period of approximately 2.59 years. The total fair value of employee options vested during the nine -month periods ended September 30, 2016 and 2015 was $666,843 and $587,843 , respectively. The Company estimated the fair value of stock options using the Black-Scholes option valuation model. The fair value of employee stock options is being amortized on a straight-line basis over the requisite service period of the awards. The fair value of employee stock options granted was estimated using the following weighted average assumptions: Nine months ended September 30, 2016 Year ended December 31, 2015 Expected term (in years) 5.22 years 5.65 years Expected volatility 46% 49% Risk-free interest rate 1.17%-1.54% 1.43% -1.74% Dividend yield —% —% Stock-Based Compensation Associated with Awards to Non-employees In April 2015, the Company granted stock options to a board advisor to purchase 99,312 shares of common stock at $7.57 . In July 2016, these shares were repriced to $5.00 . In August 2016, the Company granted stock options to purchase an additional 40,608 shares of common stock at $5.57 to a board advisor and 112,651 shares of common stock at $5.5925 to the Company’s Board of Directors. Stock-based compensation expense recognized during the nine -month periods ended September 30, 2016 and 2015 was $104,866 and $39,489 , respectively. As of September 30, 2016 , there was total unrecognized compensation costs of $580,947 related to these stock options. These costs are expected to be recognized over a period of approximately 3.29 years. The fair value of the stock options granted to non-employees is calculated at each reporting date using the Black-Scholes options pricing model. The fair value of stock options granted to non-employees was estimated using the following weighted average assumptions: Nine months ended September 30, 2016 Year ended December 31, 2015 Expected term (in years) 5.97 years 5.67 years Expected volatility 47% 49% Risk-free interest rate 1.29% -1.35% 1.43% Dividend yield —% —%</t>
  </si>
  <si>
    <t>Employee Benefit Plan</t>
  </si>
  <si>
    <t>Compensation and Retirement Disclosure [Abstract]</t>
  </si>
  <si>
    <t>Employee Benefit Plan The Company sponsors a 401(k) plan covering all employees. Contributions made by the Company are discretionary and are determined annually by the Board. The Company accrues for a 100% match for employee contributions up to $1,000 . As of September 30, 2016 and December 31, 2015 , the Company had accrued $41,496 and $48,183 , respectively, for employer contributions.</t>
  </si>
  <si>
    <t>Net Loss per Share</t>
  </si>
  <si>
    <t>Earnings Per Share [Abstract]</t>
  </si>
  <si>
    <t>Net Loss per Share The Company’s basic and diluted net loss per share are as follows: Three Months Ended September 30, Nine Months Ended September 30, 2016 2015 2016 2015 Net loss $ (3,921,958 ) $ (3,667,206 ) $ (17,004,551 ) $ (11,693,609 ) Accretion of redeemable convertible preferred stock — (20,000 ) — (63,117 ) Net loss attributable to common stockholders (3,921,958 ) (3,687,206 ) (17,004,551 ) (11,756,726 ) Weighted-average common shares used in computing net loss per share attributable to common stockholders, basic and diluted 9,256,362 385,271 4,030,810 385,271 Net loss per share attributable to common stockholders, basic and diluted $ (0.42 ) $ (9.57 ) $ (4.22 ) $ (30.52 ) The following weighted-average common stock equivalents were excluded from the calculation of diluted net loss per share for the periods presented due to their anti-dilutive effect: Three Months Ended September 30, Nine Months Ended September 30, 2016 2015 2016 2015 Convertible preferred stock (if converted) — 3,611,857 — 3,611,857 Stock warrants 84,428 66,924 84,428 66,924 Options to purchase common stock 1,378,546 873,107 1,378,546 873,107</t>
  </si>
  <si>
    <t>Subsequent Events</t>
  </si>
  <si>
    <t>Subsequent Events [Abstract]</t>
  </si>
  <si>
    <t>Subsequent Events Management has evaluated all transactions and events through November 9, 2016 , the date on which these financial statements were issued, and did not note any items that would adjust the financial statements or require additional disclosures.</t>
  </si>
  <si>
    <t>Summary of Significant Accounting Policies (Policies)</t>
  </si>
  <si>
    <t>Principles of Consolidation</t>
  </si>
  <si>
    <t>Principles of Consolidation The consolidated financial statements include the accounts of the Company and its wholly owned subsidiary. Intercompany balance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Company’s most significant estimates relate to inventory valuation and reserves, warranty accruals, deferred tax asset valuation allowance and valuation of equity and equity-linked instruments (common stock, options and warrants). Our management believes that we consistently apply these judgments and estimates and the consolidated financial statements and accompanying notes fairly represent all periods presented. However, any differences between these judgments and estimates and actual results could have a material impact on our consolidated statements of income and financial position.</t>
  </si>
  <si>
    <t>Concentration of Credit Risk and Other Risks and Uncertainties</t>
  </si>
  <si>
    <t>Concentration of Credit Risk and Other Risks and Uncertainties Financial instruments that potentially subject the Company to a concentration of credit risk consist of cash and cash equivalents. The Company’s cash and cash equivalents are deposited with one financial institution in the United States of America. Deposits in this institution may exceed the amount of insurance provided on such deposits.</t>
  </si>
  <si>
    <t>Recent Accounting Pronouncements</t>
  </si>
  <si>
    <t>Recent Accounting Pronouncements There were no changes to the new accounts pronouncements as described in the Company’s financial statements for the year ended December 31, 2015, filed on Form 8-K on June 13, 2016, except for the following: In August 2016, the FASB issued ASU 2016-15, “ Statement of Cash Flows (Topic 230): Classification of Certain Cash Receipts and Cash Payments .” This update provides guidance on the required presentation and classification in the statement of cash flows for various issues for which there has been diversity in practice in the past. For public entities, the new standard is effective for annual periods beginning after December 15, 2017, and interim periods within those years, with early adoption permitted. The Company is currently evaluating the effect that the standard will have on the consolidated financial statements.</t>
  </si>
  <si>
    <t>Summary of Significant Accounting Policies (Tables)</t>
  </si>
  <si>
    <t>Schedule of Customer Concentration of Accounts Receivable and Revenue</t>
  </si>
  <si>
    <t>The Company’s customers representing greater than 10% of accounts receivable and revenue were as follows: Revenue Accounts Receivable Nine Months Ended September 30, September 30, December 31, 2016 2015 2016 2015 Customer A 12% * * * Customer B * * 28% * Customer C * * 11% 12% Customer D * 15% * 20% Customer E * * * 23%</t>
  </si>
  <si>
    <t>Balance Sheet Components (Tables)</t>
  </si>
  <si>
    <t>Schedule of Inventories</t>
  </si>
  <si>
    <t>Inventories September 30, 2016 December 31, 2015 (Unaudited) Raw materials $ 2,365,170 $ 2,132,655 Work in progress 1,960,245 1,263,019 Finished goods 1,287,730 1,396,067 $ 5,613,145 $ 4,791,741</t>
  </si>
  <si>
    <t>Schedule of Property and Equipment, Net</t>
  </si>
  <si>
    <t>Property and Equipment, Net September 30, 2016 December 31, 2015 (Unaudited) Leasehold Improvements $ 844,360 $ 844,360 Machinery and equipment 1,508,074 1,355,986 Computer and office equipment 241,291 241,291 Software 326,992 326,992 Furniture and fixtures 114,564 114,564 Leased equipment — 168,143 3,035,281 3,051,336 Less: Accumulated depreciation and amortization (2,251,339 ) (1,840,207 ) $ 783,942 $ 1,211,129</t>
  </si>
  <si>
    <t>Schedule of Accrued Liabilities</t>
  </si>
  <si>
    <t>Accrued Liabilities September 30, 2016 December 31, 2015 (Unaudited) Accrued payroll and related expenses $ 1,795,317 $ 1,457,534 Accrued royalty 1,740,520 1,226,973 Accrued warranty 181,000 217,000 Accrued marketing 286,620 165,600 Accrued clinical expenses 11,500 2,600 Accrued legal 67,200 112,000 Capital lease payable, current 21,814 33,909 Deferred rent, current 30,705 18,672 Accrued other expenses 378,642 338,153 $ 4,513,318 $ 3,572,441</t>
  </si>
  <si>
    <t>Schedule of Accrued Product Warranty</t>
  </si>
  <si>
    <t>The warranty accrual as of September 30, 2016 and December 31, 2015 consisted of the following activity: Warranty accrual, December 31, 2014 $ 253,000 Accruals for product warranty 427,467 Cost of warranty claims (463,467 ) Warranty accrual, December 31, 2015 $ 217,000 Accruals for product warranty 303,738 Cost of warranty claims (339,738 ) Warranty accrual, September 30, 2016 $ 181,000</t>
  </si>
  <si>
    <t>Fair Value of Financial Instruments (Tables)</t>
  </si>
  <si>
    <t>Fair Value Financial Assets and Liabilities Measured on a Recurring Basis</t>
  </si>
  <si>
    <t>The fair value of the Company’s financial assets and liabilities measured on a recurring basis, as of September 30, 2016 and December 31, 2015 , were as follows: September 30, 2016 Level 1 Level 2 Level 3 Total Liabilities Warrant liability $ — $ — $ 54,029 $ 54,029 December 31, 2015 Level 1 Level 2 Level 3 Total Liabilities Warrant liability $ — $ — $ 499,616 $ 499,616</t>
  </si>
  <si>
    <t>Changes in the Convertible Preferred Stock Warrant Liability</t>
  </si>
  <si>
    <t>The changes in the warrant liability are summarized below: Fair value at December 31, 2014 $ 371,039 Fair value of warrants issued during the year 234,719 Change in fair value recorded in interest and other income, net (106,142 ) Fair value at December 31, 2015 $ 499,616 Fair value of warrants issued during the year 44,663 Conversion to common stock warrants (53,436 ) Change in fair value recorded in interest and other income, net (436,814 ) Fair value at September 30, 2016 $ 54,029</t>
  </si>
  <si>
    <t>Commitments and Contingencies (Tables)</t>
  </si>
  <si>
    <t>Schedule of Aggregate Future Minimum Operating Lease Payments</t>
  </si>
  <si>
    <t>The aggregate future minimum lease payments under all leases are as follows: Operating Lease Capital Leases Three months ended December 31, 2016 $ 135,014 $ 5,256 Year ending December 31, 2017 552,207 17,249 Year ending December 31, 2018 568,773 — Year ending December 31, 2019 241,592 — Total minimum lease payments $ 1,497,586 22,505 Less: Amount representing interest (691 ) Present value of minimum lease payments 21,814 Less: current portion of capital leases (21,814 ) Long term portion of capital leases $ —</t>
  </si>
  <si>
    <t>Schedule of Aggregate Future Minimum Capital Lease Payments</t>
  </si>
  <si>
    <t>Notes Payable (Tables)</t>
  </si>
  <si>
    <t>Schedule of Annual Future Principal Payments Under Notes Payable</t>
  </si>
  <si>
    <t>Annual future principal payments under the notes payable are as follows: Three months ended December 31, 2016 $ 131,293 Year ending December 31, 2017 3,477,349 Year ending December 31, 2018 3,665,814 Year ending December 31, 2019 2,942,582 Total payments 10,217,038 Less: Unamortized debt discount (277,777 ) Carrying value of notes payable $ 9,939,261</t>
  </si>
  <si>
    <t>Common Stock (Tables)</t>
  </si>
  <si>
    <t>Schedule of Reserved Common Stock</t>
  </si>
  <si>
    <t>At September 30, 2016 , the Company had reserved common stock for future issuance as follows: Exercise of options under stock plan 1,378,546 Issuance of options under stock plan 103,703 Exercise of common stock warrants 84,428 Common stock reserved for future issuance 1,566,677</t>
  </si>
  <si>
    <t>Convertible Preferred Stock (Tables)</t>
  </si>
  <si>
    <t>Schedule of Convertible Preferred Stock</t>
  </si>
  <si>
    <t>Convertible preferred stock at December 31, 2015 consisted of the following: Series Shares Authorized Shares Issued and Outstanding Per Share Liquidation Preference Aggregate Liquidation Amount Carrying Value Series A 2,100,000 147,864 $ 13.53 $ 2,000,000 $ 1,966,935 Series B 9,000,000 589,784 24.35 14,359,244 14,261,779 Series C 23,000,000 1,625,203 21.64 35,171,735 35,171,735 Series D 17,000,000 1,201,778 21.64 26,008,207 26,008,207 51,100,000 3,564,629 $ 77,539,186 $ 77,408,656</t>
  </si>
  <si>
    <t>Stock Warrants (Tables)</t>
  </si>
  <si>
    <t>Schedule of Options Outstanding</t>
  </si>
  <si>
    <t xml:space="preserve">Total outstanding warrants as of September 30, 2016 are as follows: Number of Warrants Exercise Price Fair Value at date of issuance Equity classified November 2010 warrants issued with Series C convertible preferred stock 12,117 $ 21.64 $ 212,409 January 2011 warrants issued with Series C convertible preferred stock 19,042 21.64 259,355 December 2011 warrants issued with Series A convertible preferred stock 1,109 13.53 6,930 June 2013 warrants issued in conjunction with note purchase agreement 9,241 21.64 152,750 April 2014 warrants issued in conjunction with drawdown on note purchase agreement 9,242 21.64 149,250 August 2015 warrants issued with refinance of note purchase agreement 16,173 21.64 234,719 Liability classified June to August 2016 warrants issued with in conjunction with merger 17,504 5.00 44,663 Total outstanding warrants 84,428 </t>
  </si>
  <si>
    <t>Schedule of Stock Option Plan Fair Value Valuation Assumptions</t>
  </si>
  <si>
    <t>The following assumptions were used in the Black-Scholes model to value the outstanding warrants: Nine Months Ended September 30, 2016 Year Ended December 31, 2015 Expected term (years) 4.68 - 4.85 .94 - 9.60 Expected volatility 53% 57% Risk-free interest rate 1.14% .65% - 2.27% Annual dividend rate —% —% Stock Price $6.10 $11.50- $22.05</t>
  </si>
  <si>
    <t>Stock Option Plan (Tables)</t>
  </si>
  <si>
    <t>Schedule of Stock Option Plan Summary Activity</t>
  </si>
  <si>
    <t>The following table summarizes activity under the 2006 Stock Option Plan (the “ Plan ”) for the nine month period ended September 30, 2016 and year ended December 31, 2015 : Outstanding Options Shares Available for Grant Number of Options Weighted Average Exercise Price Balance, December 31, 2014 66,354 629,559 $ 6.49 Additional shares reserved 221,797 Options granted (271,414 ) 271,414 7.57 Options exercised (13,246 ) 3.92 Options forfeited 31,823 (31,823 ) 7.17 Balance, December 31, 2015 48,560 855,904 $ 6.76 Additional shares reserved 599,535 Options granted (563,810 ) 563,810 5.63 Options exercised (21,750 ) 2.28 Options forfeited 19,418 (19,418 ) 7.38 Balance, September 30, 2016 103,703 1,378,546 $ 5.21</t>
  </si>
  <si>
    <t>Schedule of Stock Option Plan Options Outstanding</t>
  </si>
  <si>
    <t>The following table summarizes information about stock options outstanding at September 30, 2016 : Options Outstanding Options Vested Exercise Number Outstanding Weighted Average Remaining Contractual Life (in years) Weighted Average Exercise Price Aggregate Intrinsic Value Number Vested Weighted Average Exercise Price Aggregate Intrinsic Value $ 1.3600 14,856 1.16 $ 1.3600 $ 70,417 14,856 $ 1.3600 $ 70,417 2.4400 8,501 1.55 2.4400 31,114 8,501 2.4400 31,114 4.3300 29,553 3.35 4.3300 52,309 29,553 4.3300 52,309 5.0000 743,736 7.57 5.0000 818,110 355,652 5.0000 391,217 5.5700 433,615 9.90 5.5700 229,816 63,209 5.5700 33,501 5.5925 112,651 9.90 5.5925 57,170 2,345 5.5925 1,190 6.3600 20,248 2.12 6.3600 — 20,248 6.3600 — 6.6300 2,290 7.79 6.6300 — 2,290 6.6300 — 7.4400 8,166 5.35 7.4400 — 8,166 7.4400 — 7.5800 1,289 8.79 7.5800 — 1,289 7.5800 — 8.6600 3,641 6.43 8.6600 — 3,641 8.6600 — 1,378,546 8.20 $ 5.2100 $ 1,258,936 509,750 $ 5.0200 $ 579,748</t>
  </si>
  <si>
    <t>The fair value of employee stock options granted was estimated using the following weighted average assumptions: Nine months ended September 30, 2016 Year ended December 31, 2015 Expected term (in years) 5.22 years 5.65 years Expected volatility 46% 49% Risk-free interest rate 1.17%-1.54% 1.43% -1.74% Dividend yield —% —%</t>
  </si>
  <si>
    <t>Schedule of Stock Option Plan Fair Value Valuation Assumptions, Non-Employees</t>
  </si>
  <si>
    <t xml:space="preserve"> The fair value of stock options granted to non-employees was estimated using the following weighted average assumptions: Nine months ended September 30, 2016 Year ended December 31, 2015 Expected term (in years) 5.97 years 5.67 years Expected volatility 47% 49% Risk-free interest rate 1.29% -1.35% 1.43% Dividend yield —% —%</t>
  </si>
  <si>
    <t>Net Loss per Share (Tables)</t>
  </si>
  <si>
    <t>Schedule of Basic and Diluted Net Loss Per Share</t>
  </si>
  <si>
    <t>The Company’s basic and diluted net loss per share are as follows: Three Months Ended September 30, Nine Months Ended September 30, 2016 2015 2016 2015 Net loss $ (3,921,958 ) $ (3,667,206 ) $ (17,004,551 ) $ (11,693,609 ) Accretion of redeemable convertible preferred stock — (20,000 ) — (63,117 ) Net loss attributable to common stockholders (3,921,958 ) (3,687,206 ) (17,004,551 ) (11,756,726 ) Weighted-average common shares used in computing net loss per share attributable to common stockholders, basic and diluted 9,256,362 385,271 4,030,810 385,271 Net loss per share attributable to common stockholders, basic and diluted $ (0.42 ) $ (9.57 ) $ (4.22 ) $ (30.52 )</t>
  </si>
  <si>
    <t>Schedule of Weighted-average Common Stock Equivalents Excluded From Calculation of Diluted Net Loss Per Share</t>
  </si>
  <si>
    <t>The following weighted-average common stock equivalents were excluded from the calculation of diluted net loss per share for the periods presented due to their anti-dilutive effect: Three Months Ended September 30, Nine Months Ended September 30, 2016 2015 2016 2015 Convertible preferred stock (if converted) — 3,611,857 — 3,611,857 Stock warrants 84,428 66,924 84,428 66,924 Options to purchase common stock 1,378,546 873,107 1,378,546 873,107</t>
  </si>
  <si>
    <t>Background and Organization (Details)</t>
  </si>
  <si>
    <t>Jun. 07, 2016</t>
  </si>
  <si>
    <t>Sep. 30, 2016USD ($)</t>
  </si>
  <si>
    <t>Dec. 31, 2015USD ($)</t>
  </si>
  <si>
    <t>Stock conversion ratio</t>
  </si>
  <si>
    <t>Summary of Significant Accounting Policies (Details) - USD ($)</t>
  </si>
  <si>
    <t>12 Months Ended</t>
  </si>
  <si>
    <t>Uninsured cash balances</t>
  </si>
  <si>
    <t>Customer concentration risk | Revenue | Customer A</t>
  </si>
  <si>
    <t>Concentration Risk [Line Items]</t>
  </si>
  <si>
    <t>Concentration percentage</t>
  </si>
  <si>
    <t>12.00%</t>
  </si>
  <si>
    <t>Customer concentration risk | Revenue | Customer D</t>
  </si>
  <si>
    <t>15.00%</t>
  </si>
  <si>
    <t>Customer concentration risk | Accounts Receivable | Customer B</t>
  </si>
  <si>
    <t>28.00%</t>
  </si>
  <si>
    <t>Customer concentration risk | Accounts Receivable | Customer C</t>
  </si>
  <si>
    <t>11.00%</t>
  </si>
  <si>
    <t>Customer concentration risk | Accounts Receivable | Customer D</t>
  </si>
  <si>
    <t>20.00%</t>
  </si>
  <si>
    <t>Customer concentration risk | Accounts Receivable | Customer E</t>
  </si>
  <si>
    <t>23.00%</t>
  </si>
  <si>
    <t>Geographic concentration risk | Revenue | North America</t>
  </si>
  <si>
    <t>46.00%</t>
  </si>
  <si>
    <t>44.00%</t>
  </si>
  <si>
    <t>Balance Sheet Components - Schedule of Inventories (Details) - USD ($)</t>
  </si>
  <si>
    <t>Inventory, Raw Materials, Net of Reserves</t>
  </si>
  <si>
    <t>Inventory, Work in Process, Net of Reserves</t>
  </si>
  <si>
    <t>Inventory, Finished Goods, Net of Reserves</t>
  </si>
  <si>
    <t>Balance Sheet Components - Schedule of Property and Equipment, Net (Details) - USD ($)</t>
  </si>
  <si>
    <t>Property, Plant and Equipment [Line Items]</t>
  </si>
  <si>
    <t>Property and equipment, gross</t>
  </si>
  <si>
    <t>Less: Accumulated depreciation and amortization</t>
  </si>
  <si>
    <t>Leasehold Improvements</t>
  </si>
  <si>
    <t>Machinery and equipment</t>
  </si>
  <si>
    <t>Computer and office equipment</t>
  </si>
  <si>
    <t>Software</t>
  </si>
  <si>
    <t>Furniture and fixtures</t>
  </si>
  <si>
    <t>Leased equipment</t>
  </si>
  <si>
    <t>Balance Sheet Components - Narrative (Details) - USD ($)</t>
  </si>
  <si>
    <t>Balance Sheet Components - Accrued Liabilities (Details) - USD ($)</t>
  </si>
  <si>
    <t>Accrued payroll and related expenses</t>
  </si>
  <si>
    <t>Accrued royalty</t>
  </si>
  <si>
    <t>Accrued warranty</t>
  </si>
  <si>
    <t>Accrued marketing</t>
  </si>
  <si>
    <t>Accrued clinical expenses</t>
  </si>
  <si>
    <t>Accrued legal</t>
  </si>
  <si>
    <t>Capital lease payable, current</t>
  </si>
  <si>
    <t>Deferred rent, current</t>
  </si>
  <si>
    <t>Accrued other expenses</t>
  </si>
  <si>
    <t>Accrued liabilities</t>
  </si>
  <si>
    <t>Balance Sheet Components - Accrued Warranty (Details) - USD ($)</t>
  </si>
  <si>
    <t>Warranty accrual activity</t>
  </si>
  <si>
    <t>Warranty accrual, beginning of period</t>
  </si>
  <si>
    <t>Accruals for product warranty</t>
  </si>
  <si>
    <t>Cost of warranty claims</t>
  </si>
  <si>
    <t>Warranty accrual, end of period</t>
  </si>
  <si>
    <t>Fair Value of Financial Instruments  - Assets and Liabilities Measured on a Recurring Basis (Details) - Stock warrants - Fair Value, Measurements, Recurring - USD ($)</t>
  </si>
  <si>
    <t>Liabilities</t>
  </si>
  <si>
    <t>Fair Value of Financial Instruments - Changes in Warrant Liability (Details) - Stock warrants - USD ($)</t>
  </si>
  <si>
    <t>Changes in the warrant liability</t>
  </si>
  <si>
    <t>Beginning balance</t>
  </si>
  <si>
    <t>Fair value of warrants issued during the year</t>
  </si>
  <si>
    <t>Conversion to common stock warrants</t>
  </si>
  <si>
    <t>Change in fair value recorded in interest and other income, net</t>
  </si>
  <si>
    <t>Ending balance</t>
  </si>
  <si>
    <t>Related Party Transactions (Details) - USD ($)</t>
  </si>
  <si>
    <t>Mar. 31, 2013</t>
  </si>
  <si>
    <t>Feb. 29, 2008</t>
  </si>
  <si>
    <t>Related Party Transaction [Line Items]</t>
  </si>
  <si>
    <t>The Foundry | Seed capital and management services</t>
  </si>
  <si>
    <t>Total amount reimbursed for services</t>
  </si>
  <si>
    <t>The Foundry | Royalty agreements</t>
  </si>
  <si>
    <t>Agreement rate (percent)</t>
  </si>
  <si>
    <t>3.00%</t>
  </si>
  <si>
    <t>1.50%</t>
  </si>
  <si>
    <t>Maximum royalties</t>
  </si>
  <si>
    <t>Royalties paid</t>
  </si>
  <si>
    <t>The Foundry | Royalty agreements | Prime rate</t>
  </si>
  <si>
    <t>Spread on prime rate (percent)</t>
  </si>
  <si>
    <t>1.00%</t>
  </si>
  <si>
    <t>The Foundry | Licensed products</t>
  </si>
  <si>
    <t>The Foundry | Patented products</t>
  </si>
  <si>
    <t>Commitments and Contingencies - Additional Information (Details) - USD ($)</t>
  </si>
  <si>
    <t>Loss Contingencies [Line Items]</t>
  </si>
  <si>
    <t>Rent expense under the company's operating leases</t>
  </si>
  <si>
    <t>Indemnification agreement | Directors</t>
  </si>
  <si>
    <t>Liability associated with indemnification</t>
  </si>
  <si>
    <t>Defects in device</t>
  </si>
  <si>
    <t>Commitments and Contingencies - Future Minimum Lease Payments (Details) - USD ($)</t>
  </si>
  <si>
    <t>Operating Lease</t>
  </si>
  <si>
    <t>Three months ended December 31, 2016</t>
  </si>
  <si>
    <t>Year ending December 31, 2017</t>
  </si>
  <si>
    <t>Year ending December 31, 2018</t>
  </si>
  <si>
    <t>Year ending December 31, 2019</t>
  </si>
  <si>
    <t>Total minimum lease payments</t>
  </si>
  <si>
    <t>Capital Leases</t>
  </si>
  <si>
    <t>Less: Amount representing interest</t>
  </si>
  <si>
    <t>Present value of minimum lease payments</t>
  </si>
  <si>
    <t>Less: current portion of capital leases</t>
  </si>
  <si>
    <t>Long term portion of capital leases</t>
  </si>
  <si>
    <t>Notes Payable - Narrative (Details) - USD ($)</t>
  </si>
  <si>
    <t>Jun. 30, 2016</t>
  </si>
  <si>
    <t>Feb. 29, 2016</t>
  </si>
  <si>
    <t>May 31, 2016</t>
  </si>
  <si>
    <t>Aug. 31, 2015</t>
  </si>
  <si>
    <t>Jun. 30, 2013</t>
  </si>
  <si>
    <t>Debt Instrument [Line Items]</t>
  </si>
  <si>
    <t>Conversion of outstanding notes (shares)</t>
  </si>
  <si>
    <t>Insurance premiums financing agreements</t>
  </si>
  <si>
    <t>Payment term</t>
  </si>
  <si>
    <t>9 months</t>
  </si>
  <si>
    <t>Outstanding balance of financing agreements</t>
  </si>
  <si>
    <t>Insurance premiums financing agreements | Minimum</t>
  </si>
  <si>
    <t>Interest rate (percent)</t>
  </si>
  <si>
    <t>2.25%</t>
  </si>
  <si>
    <t>Insurance premiums financing agreements | Maximum</t>
  </si>
  <si>
    <t>4.95%</t>
  </si>
  <si>
    <t>December 2015 Note Purchase Agreement | Convertible promissory notes</t>
  </si>
  <si>
    <t>Maximum amount</t>
  </si>
  <si>
    <t>December 2015 Notes | Convertible promissory notes</t>
  </si>
  <si>
    <t>Aggregate principal amount</t>
  </si>
  <si>
    <t>February 2016 Notes | Convertible promissory notes</t>
  </si>
  <si>
    <t>8.00%</t>
  </si>
  <si>
    <t>1 year</t>
  </si>
  <si>
    <t>February 2016 Notes | Convertible promissory notes | Series D</t>
  </si>
  <si>
    <t>Conversion price (usd per share)</t>
  </si>
  <si>
    <t>May 2016 Notes | Convertible promissory notes</t>
  </si>
  <si>
    <t>Outstanding notes</t>
  </si>
  <si>
    <t>Secured promissory notes | August 2015 Secured Promissory Notes</t>
  </si>
  <si>
    <t>7.80%</t>
  </si>
  <si>
    <t>Secured promissory notes | June 2013 Secured Promissory Notes</t>
  </si>
  <si>
    <t>Secured promissory notes | June 2013 Secured Promissory Note - Tranche 1</t>
  </si>
  <si>
    <t>Secured promissory notes | June 2013 Secured Promissory Note - Tranche 2</t>
  </si>
  <si>
    <t>Notes Payable - Schedule of Annual Future Principal Payments Under Notes Payable (Details)</t>
  </si>
  <si>
    <t>Total payments</t>
  </si>
  <si>
    <t>Less: Unamortized debt discount</t>
  </si>
  <si>
    <t>Carrying value of notes payable</t>
  </si>
  <si>
    <t>Common Stock - Additional Information (Details)</t>
  </si>
  <si>
    <t>Jun. 07, 2016USD ($)shares</t>
  </si>
  <si>
    <t>Sep. 30, 2016USD ($)board_member$ / sharesshares</t>
  </si>
  <si>
    <t>Dec. 31, 2015$ / sharesshares</t>
  </si>
  <si>
    <t>Common stock, par value (usd per share) | $ / shares</t>
  </si>
  <si>
    <t>Number of board members that common stockholders are entitled to elect | board_member</t>
  </si>
  <si>
    <t>Shares of common stock sold (shares)</t>
  </si>
  <si>
    <t>Net proceeds from issuance of common stock | $</t>
  </si>
  <si>
    <t>Issuance of common stock (shares)</t>
  </si>
  <si>
    <t>Common Stock - Reserved for Issuance (Details)</t>
  </si>
  <si>
    <t>Sep. 30, 2016shares</t>
  </si>
  <si>
    <t>Exercise of options under stock plan (shares)</t>
  </si>
  <si>
    <t>Issuance of options under stock plan (shares)</t>
  </si>
  <si>
    <t>Exercise of common stock warrants (shares)</t>
  </si>
  <si>
    <t>Common stock reserved for future issuance (shares)</t>
  </si>
  <si>
    <t>Convertible Preferred Stock - Additional Information (Details) - $ / shares</t>
  </si>
  <si>
    <t>Outstanding preferred stock (shares)</t>
  </si>
  <si>
    <t>Class of Stock [Line Items]</t>
  </si>
  <si>
    <t>Par value of preferred stock (usd per share)</t>
  </si>
  <si>
    <t>Convertible Preferred Stock - Schedule of Convertible Preferred Stock (Details) - USD ($)</t>
  </si>
  <si>
    <t>Dec. 31, 2014</t>
  </si>
  <si>
    <t>Total Shares Authorized</t>
  </si>
  <si>
    <t>Total Shares Issued</t>
  </si>
  <si>
    <t>Total Shares Outstanding</t>
  </si>
  <si>
    <t>Total Aggregate Liquidation Amount</t>
  </si>
  <si>
    <t>Redeemable convertible preferred stock, carrying value</t>
  </si>
  <si>
    <t>Total Carrying Value</t>
  </si>
  <si>
    <t>Series A</t>
  </si>
  <si>
    <t>Convertible preferred stock, Per Share Liquidation Preference (usd per share)</t>
  </si>
  <si>
    <t>Convertible preferred stock, carrying value</t>
  </si>
  <si>
    <t>Series B</t>
  </si>
  <si>
    <t>Series C</t>
  </si>
  <si>
    <t>Redeemable convertible preferred stock, Per Share Liquidation Preference (usd per share)</t>
  </si>
  <si>
    <t>Series D</t>
  </si>
  <si>
    <t>Stock Warrants - Additional Information (Details) - USD ($)</t>
  </si>
  <si>
    <t>Class of Warrant or Right [Line Items]</t>
  </si>
  <si>
    <t>Revaluation of warrants to fair market value</t>
  </si>
  <si>
    <t>Number of Warrants (shares)</t>
  </si>
  <si>
    <t>June to August 2016 warrants issued with in conjunction with merger</t>
  </si>
  <si>
    <t>Number of stock to be purchased by issued warrants (shares)</t>
  </si>
  <si>
    <t>Exercise price (usd per share)</t>
  </si>
  <si>
    <t>Fair value of issued warrants</t>
  </si>
  <si>
    <t>Assumed dividend rate (percent)</t>
  </si>
  <si>
    <t>0.00%</t>
  </si>
  <si>
    <t>Assumed volatility rate (percent)</t>
  </si>
  <si>
    <t>56.00%</t>
  </si>
  <si>
    <t>Expected term (years)</t>
  </si>
  <si>
    <t>5 years</t>
  </si>
  <si>
    <t>Warrants expiration period</t>
  </si>
  <si>
    <t>Minimum | June to August 2016 warrants issued with in conjunction with merger</t>
  </si>
  <si>
    <t>Assumed risk free rate (percent)</t>
  </si>
  <si>
    <t>1.01%</t>
  </si>
  <si>
    <t>Maximum | June to August 2016 warrants issued with in conjunction with merger</t>
  </si>
  <si>
    <t>1.23%</t>
  </si>
  <si>
    <t>Additional Paid-In Capital | June 2016 warrants issued with in conjunction with merger</t>
  </si>
  <si>
    <t>Stock Warrants - Schedule of Outstanding Warrants (Details) - USD ($)</t>
  </si>
  <si>
    <t>November 2010 warrants issued with Series C convertible preferred stock</t>
  </si>
  <si>
    <t>Fair Value at date of issuance</t>
  </si>
  <si>
    <t>January 2011 warrants issued with Series C convertible preferred stock</t>
  </si>
  <si>
    <t>December 2011 warrants issued with Series A convertible preferred stock</t>
  </si>
  <si>
    <t>June 2013 warrants issued in conjunction with note purchase agreement</t>
  </si>
  <si>
    <t>April 2014 warrants issued in conjunction with drawdown on note purchase agreement</t>
  </si>
  <si>
    <t>August 2015 warrants issued with refinance of note purchase agreement</t>
  </si>
  <si>
    <t>Stock Warrants - Schedule of Stock Option Plan Fair Value Valuation Assumptions (Details) - Stock warrants - $ / shares</t>
  </si>
  <si>
    <t>Fair Value Measurements, Recurring and Nonrecurring, Valuation Techniques [Line Items]</t>
  </si>
  <si>
    <t>53.00%</t>
  </si>
  <si>
    <t>57.00%</t>
  </si>
  <si>
    <t>1.14%</t>
  </si>
  <si>
    <t>4 years 8 months 5 days</t>
  </si>
  <si>
    <t>11 months 9 days</t>
  </si>
  <si>
    <t>0.65%</t>
  </si>
  <si>
    <t>4 years 10 months 6 days</t>
  </si>
  <si>
    <t>9 years 7 months 6 days</t>
  </si>
  <si>
    <t>2.27%</t>
  </si>
  <si>
    <t>Stock Option Plan - Stock Option Plan Narrative (Details) - USD ($)</t>
  </si>
  <si>
    <t>Share-based Compensation Arrangement by Share-based Payment Award [Line Items]</t>
  </si>
  <si>
    <t>Extension of the vesting of options (period)</t>
  </si>
  <si>
    <t>6 months</t>
  </si>
  <si>
    <t>Exercise price after adjustment (usd per share)</t>
  </si>
  <si>
    <t>Exercise price $6.36 - $8.66</t>
  </si>
  <si>
    <t>Number outstanding (shares)</t>
  </si>
  <si>
    <t>Exercise price, lower limit (usd per share)</t>
  </si>
  <si>
    <t>Exercise price, upper limit (usd per share)</t>
  </si>
  <si>
    <t>Repricing expense</t>
  </si>
  <si>
    <t>Stock Option Plan - Schedule of Stock Option Plan Summary Activity (Details) - $ / shares</t>
  </si>
  <si>
    <t>Weighted Average Exercise Price</t>
  </si>
  <si>
    <t>Ending balance (usd per share)</t>
  </si>
  <si>
    <t>2006 Stock Option Plan</t>
  </si>
  <si>
    <t>Shares Available for Grant</t>
  </si>
  <si>
    <t>Beginning balance (shares)</t>
  </si>
  <si>
    <t>Additional shares reserved (shares)</t>
  </si>
  <si>
    <t>Options granted (shares)</t>
  </si>
  <si>
    <t>Options forfeited (shares)</t>
  </si>
  <si>
    <t>Number of Options</t>
  </si>
  <si>
    <t>Options exercised (shares)</t>
  </si>
  <si>
    <t>Ending balance (shares)</t>
  </si>
  <si>
    <t>Beginning balance (usd per share)</t>
  </si>
  <si>
    <t>Options granted (usd per share)</t>
  </si>
  <si>
    <t>Options forfeited (usd per share)</t>
  </si>
  <si>
    <t>Stock Option Plan - Schedule of Stock Option Plan Options Outstanding (Details) - 2006 Stock Option Plan</t>
  </si>
  <si>
    <t>Sep. 30, 2016USD ($)$ / sharesshares</t>
  </si>
  <si>
    <t>Options Outstanding</t>
  </si>
  <si>
    <t>Number outstanding (shares) | shares</t>
  </si>
  <si>
    <t>Weighted Average Remaining Contractual Life</t>
  </si>
  <si>
    <t>8 years 2 months 12 days</t>
  </si>
  <si>
    <t>Weighted Average Exercise Price (usd per share)</t>
  </si>
  <si>
    <t>Aggregate Intrinsic Value | $</t>
  </si>
  <si>
    <t>Options Vested</t>
  </si>
  <si>
    <t>Number Vested (shares) | shares</t>
  </si>
  <si>
    <t>Exercise price $1.36</t>
  </si>
  <si>
    <t>1 year 1 month 28 days</t>
  </si>
  <si>
    <t>Exercise price $2.44</t>
  </si>
  <si>
    <t>1 year 6 months 18 days</t>
  </si>
  <si>
    <t>Exercise price $4.33</t>
  </si>
  <si>
    <t>3 years 4 months 6 days</t>
  </si>
  <si>
    <t>Exercise price $5.00</t>
  </si>
  <si>
    <t>7 years 6 months 26 days</t>
  </si>
  <si>
    <t>Exercise price $5.57</t>
  </si>
  <si>
    <t>9 years 10 months 24 days</t>
  </si>
  <si>
    <t>Exercise price $5.9525</t>
  </si>
  <si>
    <t>Exercise price $6.36</t>
  </si>
  <si>
    <t>2 years 1 month 13 days</t>
  </si>
  <si>
    <t>Exercise price $6.63</t>
  </si>
  <si>
    <t>7 years 9 months 15 days</t>
  </si>
  <si>
    <t>Exercise price $7.44</t>
  </si>
  <si>
    <t>5 years 4 months 6 days</t>
  </si>
  <si>
    <t>Exercise price $7.58</t>
  </si>
  <si>
    <t>8 years 9 months 15 days</t>
  </si>
  <si>
    <t>Exercise price $8.66</t>
  </si>
  <si>
    <t>6 years 5 months 5 days</t>
  </si>
  <si>
    <t>Stock Option Plan - Stock-Based Compensation Associated with Awards to Employees Narrative (Details) - USD ($)</t>
  </si>
  <si>
    <t>Share-based Compensation, Shares Authorized under Stock Option Plans, Exercise Price Range [Line Items]</t>
  </si>
  <si>
    <t>Outstanding options repriced (usd per share)</t>
  </si>
  <si>
    <t>2006 Stock Option Plan | Exercise price $5.00</t>
  </si>
  <si>
    <t>Employee Stock Option | 2006 Stock Option Plan</t>
  </si>
  <si>
    <t>Compensation expense</t>
  </si>
  <si>
    <t>Total unrecognized compensation costs</t>
  </si>
  <si>
    <t>Period of recognition for costs not yet recognized</t>
  </si>
  <si>
    <t>2 years 7 months 1 day</t>
  </si>
  <si>
    <t>Fair value of employee options vested</t>
  </si>
  <si>
    <t>Stock Option Plan - Schedule of Stock Option Plan Fair Value Valuation Assumptions, Employees (Details) - 2006 Stock Option Plan - Employee Stock Option</t>
  </si>
  <si>
    <t>Expected term (in years)</t>
  </si>
  <si>
    <t>5 years 2 months 19 days</t>
  </si>
  <si>
    <t>5 years 7 months 24 days</t>
  </si>
  <si>
    <t>Expected volatility (percent)</t>
  </si>
  <si>
    <t>49.00%</t>
  </si>
  <si>
    <t>Risk-free interest rate, minimum</t>
  </si>
  <si>
    <t>1.17%</t>
  </si>
  <si>
    <t>1.43%</t>
  </si>
  <si>
    <t>Risk-free interest rate, maximum</t>
  </si>
  <si>
    <t>1.54%</t>
  </si>
  <si>
    <t>1.74%</t>
  </si>
  <si>
    <t>Dividend yield</t>
  </si>
  <si>
    <t>Stock Option Plan - Stock-Based Compensation Associated with Awards to Non-employees Narrative (Details) - USD ($)</t>
  </si>
  <si>
    <t>Apr. 30, 2015</t>
  </si>
  <si>
    <t>Jul. 31, 2016</t>
  </si>
  <si>
    <t>Nonemployee Stock Option | Board Adviser</t>
  </si>
  <si>
    <t>Stock options granted to nonemployees (shares)</t>
  </si>
  <si>
    <t>Weighted average exercise price, options granted (usd per share)</t>
  </si>
  <si>
    <t>3 years 3 months 15 days</t>
  </si>
  <si>
    <t>Exercise price $5.57 | Nonemployee Stock Option | Board Adviser</t>
  </si>
  <si>
    <t>Exercise price $5.9525 | Nonemployee Stock Option | Board Adviser</t>
  </si>
  <si>
    <t>Stock Option Plan - Schedule of Stock Option Plan Fair Value Valuation Assumptions, Nonemployees (Details) - Board Adviser - Nonemployee Stock Option</t>
  </si>
  <si>
    <t>5 years 11 months 19 days</t>
  </si>
  <si>
    <t>5 years 8 months 1 day</t>
  </si>
  <si>
    <t>47.00%</t>
  </si>
  <si>
    <t>Risk-free interest rate</t>
  </si>
  <si>
    <t>Dividend yield (percent)</t>
  </si>
  <si>
    <t>1.29%</t>
  </si>
  <si>
    <t>1.35%</t>
  </si>
  <si>
    <t>Employee Benefit Plan (Details) - USD ($)</t>
  </si>
  <si>
    <t>Match per employee contribution (percent)</t>
  </si>
  <si>
    <t>100.00%</t>
  </si>
  <si>
    <t>Match per employee contribution</t>
  </si>
  <si>
    <t>Employer contributions</t>
  </si>
  <si>
    <t>Net Loss per Share - Schedule of Basic and Diluted Net Loss Per Share (Details) - USD ($)</t>
  </si>
  <si>
    <t>Net Loss per Share - Schedule of Weighted-average Common Stock Equivalents Excluded From Calculation of Diluted Net Loss Per Share (Details) - shares</t>
  </si>
  <si>
    <t>Convertible preferred stock (if converted)</t>
  </si>
  <si>
    <t>Antidilutive Securities Excluded from Computation of Earnings Per Share [Line Items]</t>
  </si>
  <si>
    <t>Weighted-average common stock equivalents excluded from net loss per share (shares)</t>
  </si>
  <si>
    <t>Stock warrants</t>
  </si>
  <si>
    <t>Options to purchase common stock</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_);_(&quot;$ &quot;(#,##0.0000)" numFmtId="168"/>
    <numFmt formatCode="#,##0.0000_);(#,##0.0000)" numFmtId="169"/>
    <numFmt formatCode="_(&quot;Level &quot;#,##0_);_(&quot;Level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86727</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93806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93</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04</v>
      </c>
      <c r="B1" s="2" t="s">
        <v>1</v>
      </c>
    </row>
    <row r="2" spans="1:2">
      <c r="B2" s="2" t="s">
        <v>2</v>
      </c>
    </row>
    <row r="3" spans="1:2">
      <c r="A3" s="3" t="s">
        <v>212</v>
      </c>
    </row>
    <row r="4" spans="1:2">
      <c r="A4" s="4" t="s">
        <v>104</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03</v>
      </c>
      <c r="B1" s="2" t="s">
        <v>1</v>
      </c>
    </row>
    <row r="2" spans="1:2">
      <c r="B2" s="2" t="s">
        <v>2</v>
      </c>
    </row>
    <row r="3" spans="1:2">
      <c r="A3" s="3" t="s">
        <v>214</v>
      </c>
    </row>
    <row r="4" spans="1:2">
      <c r="A4" s="4" t="s">
        <v>10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6</v>
      </c>
      <c r="B1" s="2" t="s">
        <v>1</v>
      </c>
    </row>
    <row r="2" spans="1:2">
      <c r="B2" s="2" t="s">
        <v>2</v>
      </c>
    </row>
    <row r="3" spans="1:2">
      <c r="A3" s="3" t="s">
        <v>217</v>
      </c>
    </row>
    <row r="4" spans="1:2">
      <c r="A4" s="4" t="s">
        <v>216</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073680</v>
      </c>
      <c r="C3" s="7" t="n">
        <v>2642509</v>
      </c>
    </row>
    <row r="4" spans="1:3">
      <c r="A4" s="4" t="s">
        <v>26</v>
      </c>
      <c r="B4" s="6" t="n">
        <v>3102629</v>
      </c>
      <c r="C4" s="6" t="n">
        <v>2683053</v>
      </c>
    </row>
    <row r="5" spans="1:3">
      <c r="A5" s="4" t="s">
        <v>27</v>
      </c>
      <c r="B5" s="6" t="n">
        <v>5613145</v>
      </c>
      <c r="C5" s="6" t="n">
        <v>4791741</v>
      </c>
    </row>
    <row r="6" spans="1:3">
      <c r="A6" s="4" t="s">
        <v>28</v>
      </c>
      <c r="B6" s="6" t="n">
        <v>641220</v>
      </c>
      <c r="C6" s="6" t="n">
        <v>290481</v>
      </c>
    </row>
    <row r="7" spans="1:3">
      <c r="A7" s="4" t="s">
        <v>29</v>
      </c>
      <c r="B7" s="6" t="n">
        <v>15430674</v>
      </c>
      <c r="C7" s="6" t="n">
        <v>10407784</v>
      </c>
    </row>
    <row r="8" spans="1:3">
      <c r="A8" s="4" t="s">
        <v>30</v>
      </c>
      <c r="B8" s="6" t="n">
        <v>783942</v>
      </c>
      <c r="C8" s="6" t="n">
        <v>1211129</v>
      </c>
    </row>
    <row r="9" spans="1:3">
      <c r="A9" s="4" t="s">
        <v>31</v>
      </c>
      <c r="B9" s="6" t="n">
        <v>295067</v>
      </c>
      <c r="C9" s="6" t="n">
        <v>295067</v>
      </c>
    </row>
    <row r="10" spans="1:3">
      <c r="A10" s="4" t="s">
        <v>32</v>
      </c>
      <c r="B10" s="6" t="n">
        <v>13976</v>
      </c>
      <c r="C10" s="6" t="n">
        <v>11860</v>
      </c>
    </row>
    <row r="11" spans="1:3">
      <c r="A11" s="4" t="s">
        <v>33</v>
      </c>
      <c r="B11" s="6" t="n">
        <v>16523659</v>
      </c>
      <c r="C11" s="6" t="n">
        <v>11925840</v>
      </c>
    </row>
    <row r="12" spans="1:3">
      <c r="A12" s="3" t="s">
        <v>34</v>
      </c>
    </row>
    <row r="13" spans="1:3">
      <c r="A13" s="4" t="s">
        <v>35</v>
      </c>
      <c r="B13" s="6" t="n">
        <v>9939261</v>
      </c>
      <c r="C13" s="6" t="n">
        <v>10829375</v>
      </c>
    </row>
    <row r="14" spans="1:3">
      <c r="A14" s="4" t="s">
        <v>36</v>
      </c>
      <c r="B14" s="6" t="n">
        <v>1432136</v>
      </c>
      <c r="C14" s="6" t="n">
        <v>1288107</v>
      </c>
    </row>
    <row r="15" spans="1:3">
      <c r="A15" s="4" t="s">
        <v>37</v>
      </c>
      <c r="B15" s="6" t="n">
        <v>4513318</v>
      </c>
      <c r="C15" s="6" t="n">
        <v>3572441</v>
      </c>
    </row>
    <row r="16" spans="1:3">
      <c r="A16" s="4" t="s">
        <v>38</v>
      </c>
      <c r="B16" s="6" t="n">
        <v>228955</v>
      </c>
      <c r="C16" s="6" t="n">
        <v>739786</v>
      </c>
    </row>
    <row r="17" spans="1:3">
      <c r="A17" s="4" t="s">
        <v>39</v>
      </c>
      <c r="B17" s="6" t="n">
        <v>16113670</v>
      </c>
      <c r="C17" s="6" t="n">
        <v>16429709</v>
      </c>
    </row>
    <row r="18" spans="1:3">
      <c r="A18" s="4" t="s">
        <v>40</v>
      </c>
      <c r="B18" s="6" t="n">
        <v>54029</v>
      </c>
      <c r="C18" s="6" t="n">
        <v>499616</v>
      </c>
    </row>
    <row r="19" spans="1:3">
      <c r="A19" s="4" t="s">
        <v>41</v>
      </c>
      <c r="B19" s="6" t="n">
        <v>87010</v>
      </c>
      <c r="C19" s="6" t="n">
        <v>112065</v>
      </c>
    </row>
    <row r="20" spans="1:3">
      <c r="A20" s="4" t="s">
        <v>42</v>
      </c>
      <c r="B20" s="6" t="n">
        <v>0</v>
      </c>
      <c r="C20" s="6" t="n">
        <v>16865</v>
      </c>
    </row>
    <row r="21" spans="1:3">
      <c r="A21" s="4" t="s">
        <v>43</v>
      </c>
      <c r="B21" s="6" t="n">
        <v>16254709</v>
      </c>
      <c r="C21" s="6" t="n">
        <v>17058255</v>
      </c>
    </row>
    <row r="22" spans="1:3">
      <c r="A22" s="4" t="s">
        <v>44</v>
      </c>
      <c r="B22" s="4" t="s">
        <v>45</v>
      </c>
      <c r="C22" s="4" t="s">
        <v>45</v>
      </c>
    </row>
    <row r="23" spans="1:3">
      <c r="A23" s="4" t="s">
        <v>46</v>
      </c>
      <c r="B23" s="6" t="n">
        <v>0</v>
      </c>
      <c r="C23" s="6" t="n">
        <v>61179942</v>
      </c>
    </row>
    <row r="24" spans="1:3">
      <c r="A24" s="3" t="s">
        <v>47</v>
      </c>
    </row>
    <row r="25" spans="1:3">
      <c r="A25" s="4" t="s">
        <v>48</v>
      </c>
      <c r="B25" s="6" t="n">
        <v>9381</v>
      </c>
      <c r="C25" s="6" t="n">
        <v>399</v>
      </c>
    </row>
    <row r="26" spans="1:3">
      <c r="A26" s="4" t="s">
        <v>49</v>
      </c>
      <c r="B26" s="6" t="n">
        <v>110711248</v>
      </c>
      <c r="C26" s="6" t="n">
        <v>27133634</v>
      </c>
    </row>
    <row r="27" spans="1:3">
      <c r="A27" s="4" t="s">
        <v>50</v>
      </c>
      <c r="B27" s="6" t="n">
        <v>-110451679</v>
      </c>
      <c r="C27" s="6" t="n">
        <v>-93447128</v>
      </c>
    </row>
    <row r="28" spans="1:3">
      <c r="A28" s="4" t="s">
        <v>51</v>
      </c>
      <c r="B28" s="6" t="n">
        <v>268950</v>
      </c>
      <c r="C28" s="6" t="n">
        <v>-66312357</v>
      </c>
    </row>
    <row r="29" spans="1:3">
      <c r="A29" s="4" t="s">
        <v>52</v>
      </c>
      <c r="B29" s="6" t="n">
        <v>16523659</v>
      </c>
      <c r="C29" s="6" t="n">
        <v>11925840</v>
      </c>
    </row>
    <row r="30" spans="1:3">
      <c r="A30" s="4" t="s">
        <v>53</v>
      </c>
    </row>
    <row r="31" spans="1:3">
      <c r="A31" s="3" t="s">
        <v>47</v>
      </c>
    </row>
    <row r="32" spans="1:3">
      <c r="A32" s="4" t="s">
        <v>54</v>
      </c>
      <c r="B32" s="6" t="n">
        <v>0</v>
      </c>
      <c r="C32" s="6" t="n">
        <v>0</v>
      </c>
    </row>
    <row r="33" spans="1:3">
      <c r="A33" s="4" t="s">
        <v>55</v>
      </c>
    </row>
    <row r="34" spans="1:3">
      <c r="A34" s="3" t="s">
        <v>47</v>
      </c>
    </row>
    <row r="35" spans="1:3">
      <c r="A35" s="4" t="s">
        <v>54</v>
      </c>
      <c r="B35" s="6" t="n">
        <v>0</v>
      </c>
      <c r="C35" s="6" t="n">
        <v>148</v>
      </c>
    </row>
    <row r="36" spans="1:3">
      <c r="A36" s="4" t="s">
        <v>56</v>
      </c>
    </row>
    <row r="37" spans="1:3">
      <c r="A37" s="3" t="s">
        <v>47</v>
      </c>
    </row>
    <row r="38" spans="1:3">
      <c r="A38" s="4" t="s">
        <v>54</v>
      </c>
      <c r="B38" s="7" t="n">
        <v>0</v>
      </c>
      <c r="C38" s="7" t="n">
        <v>5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230</v>
      </c>
      <c r="B1" s="2" t="s">
        <v>1</v>
      </c>
    </row>
    <row r="2" spans="1:2">
      <c r="B2" s="2" t="s">
        <v>2</v>
      </c>
    </row>
    <row r="3" spans="1:2">
      <c r="A3" s="3" t="s">
        <v>196</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39</v>
      </c>
      <c r="B1" s="2" t="s">
        <v>1</v>
      </c>
    </row>
    <row r="2" spans="1:2">
      <c r="B2" s="2" t="s">
        <v>2</v>
      </c>
    </row>
    <row r="3" spans="1:2">
      <c r="A3" s="3" t="s">
        <v>196</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93</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51</v>
      </c>
      <c r="B1" s="2" t="s">
        <v>1</v>
      </c>
    </row>
    <row r="2" spans="1:2">
      <c r="B2" s="2" t="s">
        <v>2</v>
      </c>
    </row>
    <row r="3" spans="1:2">
      <c r="A3" s="3" t="s">
        <v>20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56</v>
      </c>
      <c r="B1" s="2" t="s">
        <v>1</v>
      </c>
    </row>
    <row r="2" spans="1:2">
      <c r="B2" s="2" t="s">
        <v>2</v>
      </c>
    </row>
    <row r="3" spans="1:2">
      <c r="A3" s="3" t="s">
        <v>207</v>
      </c>
    </row>
    <row r="4" spans="1:2">
      <c r="A4" s="4" t="s">
        <v>257</v>
      </c>
      <c r="B4" s="4" t="s">
        <v>258</v>
      </c>
    </row>
    <row r="5" spans="1:2">
      <c r="A5" s="4" t="s">
        <v>259</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60</v>
      </c>
      <c r="B1" s="2" t="s">
        <v>1</v>
      </c>
    </row>
    <row r="2" spans="1:2">
      <c r="B2" s="2" t="s">
        <v>2</v>
      </c>
    </row>
    <row r="3" spans="1:2">
      <c r="A3" s="3" t="s">
        <v>21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3</v>
      </c>
      <c r="B1" s="2" t="s">
        <v>1</v>
      </c>
    </row>
    <row r="2" spans="1:2">
      <c r="B2" s="2" t="s">
        <v>2</v>
      </c>
    </row>
    <row r="3" spans="1:2">
      <c r="A3" s="3" t="s">
        <v>212</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6</v>
      </c>
      <c r="B1" s="2" t="s">
        <v>1</v>
      </c>
    </row>
    <row r="2" spans="1:2">
      <c r="B2" s="2" t="s">
        <v>2</v>
      </c>
    </row>
    <row r="3" spans="1:2">
      <c r="A3" s="3" t="s">
        <v>214</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7</v>
      </c>
      <c r="B1" s="2" t="s">
        <v>2</v>
      </c>
      <c r="C1" s="2" t="s">
        <v>23</v>
      </c>
    </row>
    <row r="2" spans="1:3">
      <c r="A2" s="3" t="s">
        <v>58</v>
      </c>
    </row>
    <row r="3" spans="1:3">
      <c r="A3" s="4" t="s">
        <v>59</v>
      </c>
      <c r="C3" s="8" t="n">
        <v>0.001</v>
      </c>
    </row>
    <row r="4" spans="1:3">
      <c r="A4" s="4" t="s">
        <v>60</v>
      </c>
      <c r="B4" s="6" t="n">
        <v>0</v>
      </c>
      <c r="C4" s="6" t="n">
        <v>40000000</v>
      </c>
    </row>
    <row r="5" spans="1:3">
      <c r="A5" s="4" t="s">
        <v>61</v>
      </c>
      <c r="C5" s="6" t="n">
        <v>2826981</v>
      </c>
    </row>
    <row r="6" spans="1:3">
      <c r="A6" s="4" t="s">
        <v>62</v>
      </c>
      <c r="B6" s="6" t="n">
        <v>0</v>
      </c>
      <c r="C6" s="6" t="n">
        <v>2826981</v>
      </c>
    </row>
    <row r="7" spans="1:3">
      <c r="A7" s="4" t="s">
        <v>63</v>
      </c>
      <c r="C7" s="7" t="n">
        <v>61179942</v>
      </c>
    </row>
    <row r="8" spans="1:3">
      <c r="A8" s="4" t="s">
        <v>64</v>
      </c>
      <c r="B8" s="8" t="n">
        <v>0.001</v>
      </c>
      <c r="C8" s="8" t="n">
        <v>0.001</v>
      </c>
    </row>
    <row r="9" spans="1:3">
      <c r="A9" s="4" t="s">
        <v>65</v>
      </c>
      <c r="B9" s="6" t="n">
        <v>100000000</v>
      </c>
      <c r="C9" s="6" t="n">
        <v>105500000</v>
      </c>
    </row>
    <row r="10" spans="1:3">
      <c r="A10" s="4" t="s">
        <v>66</v>
      </c>
      <c r="B10" s="6" t="n">
        <v>9380653</v>
      </c>
      <c r="C10" s="6" t="n">
        <v>398540</v>
      </c>
    </row>
    <row r="11" spans="1:3">
      <c r="A11" s="4" t="s">
        <v>67</v>
      </c>
      <c r="B11" s="6" t="n">
        <v>9380653</v>
      </c>
      <c r="C11" s="6" t="n">
        <v>398540</v>
      </c>
    </row>
    <row r="12" spans="1:3">
      <c r="A12" s="4" t="s">
        <v>53</v>
      </c>
    </row>
    <row r="13" spans="1:3">
      <c r="A13" s="4" t="s">
        <v>68</v>
      </c>
      <c r="B13" s="8" t="n">
        <v>0.001</v>
      </c>
      <c r="C13" s="8" t="n">
        <v>0.001</v>
      </c>
    </row>
    <row r="14" spans="1:3">
      <c r="A14" s="4" t="s">
        <v>69</v>
      </c>
      <c r="B14" s="6" t="n">
        <v>5000000</v>
      </c>
      <c r="C14" s="6" t="n">
        <v>5000000</v>
      </c>
    </row>
    <row r="15" spans="1:3">
      <c r="A15" s="4" t="s">
        <v>70</v>
      </c>
      <c r="B15" s="6" t="n">
        <v>0</v>
      </c>
      <c r="C15" s="6" t="n">
        <v>0</v>
      </c>
    </row>
    <row r="16" spans="1:3">
      <c r="A16" s="4" t="s">
        <v>71</v>
      </c>
      <c r="B16" s="6" t="n">
        <v>0</v>
      </c>
      <c r="C16" s="6" t="n">
        <v>0</v>
      </c>
    </row>
    <row r="17" spans="1:3">
      <c r="A17" s="4" t="s">
        <v>55</v>
      </c>
    </row>
    <row r="18" spans="1:3">
      <c r="A18" s="4" t="s">
        <v>68</v>
      </c>
      <c r="C18" s="8" t="n">
        <v>0.001</v>
      </c>
    </row>
    <row r="19" spans="1:3">
      <c r="A19" s="4" t="s">
        <v>69</v>
      </c>
      <c r="B19" s="6" t="n">
        <v>0</v>
      </c>
      <c r="C19" s="6" t="n">
        <v>2100000</v>
      </c>
    </row>
    <row r="20" spans="1:3">
      <c r="A20" s="4" t="s">
        <v>70</v>
      </c>
      <c r="C20" s="6" t="n">
        <v>147864</v>
      </c>
    </row>
    <row r="21" spans="1:3">
      <c r="A21" s="4" t="s">
        <v>71</v>
      </c>
      <c r="B21" s="6" t="n">
        <v>0</v>
      </c>
      <c r="C21" s="6" t="n">
        <v>147864</v>
      </c>
    </row>
    <row r="22" spans="1:3">
      <c r="A22" s="4" t="s">
        <v>72</v>
      </c>
      <c r="C22" s="7" t="n">
        <v>2000000</v>
      </c>
    </row>
    <row r="23" spans="1:3">
      <c r="A23" s="4" t="s">
        <v>56</v>
      </c>
    </row>
    <row r="24" spans="1:3">
      <c r="A24" s="4" t="s">
        <v>68</v>
      </c>
      <c r="C24" s="8" t="n">
        <v>0.001</v>
      </c>
    </row>
    <row r="25" spans="1:3">
      <c r="A25" s="4" t="s">
        <v>69</v>
      </c>
      <c r="B25" s="6" t="n">
        <v>0</v>
      </c>
      <c r="C25" s="6" t="n">
        <v>9000000</v>
      </c>
    </row>
    <row r="26" spans="1:3">
      <c r="A26" s="4" t="s">
        <v>70</v>
      </c>
      <c r="C26" s="6" t="n">
        <v>589784</v>
      </c>
    </row>
    <row r="27" spans="1:3">
      <c r="A27" s="4" t="s">
        <v>71</v>
      </c>
      <c r="B27" s="6" t="n">
        <v>0</v>
      </c>
      <c r="C27" s="6" t="n">
        <v>589784</v>
      </c>
    </row>
    <row r="28" spans="1:3">
      <c r="A28" s="4" t="s">
        <v>72</v>
      </c>
      <c r="C28" s="7" t="n">
        <v>143592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69</v>
      </c>
      <c r="B1" s="2" t="s">
        <v>1</v>
      </c>
    </row>
    <row r="2" spans="1:2">
      <c r="B2" s="2" t="s">
        <v>2</v>
      </c>
    </row>
    <row r="3" spans="1:2">
      <c r="A3" s="3" t="s">
        <v>21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274</v>
      </c>
      <c r="B1" s="2" t="s">
        <v>1</v>
      </c>
    </row>
    <row r="2" spans="1:2">
      <c r="B2" s="2" t="s">
        <v>2</v>
      </c>
    </row>
    <row r="3" spans="1:2">
      <c r="A3" s="3" t="s">
        <v>219</v>
      </c>
    </row>
    <row r="4" spans="1:2">
      <c r="A4" s="4" t="s">
        <v>275</v>
      </c>
      <c r="B4" s="4" t="s">
        <v>276</v>
      </c>
    </row>
    <row r="5" spans="1:2">
      <c r="A5" s="4" t="s">
        <v>277</v>
      </c>
      <c r="B5" s="4" t="s">
        <v>278</v>
      </c>
    </row>
    <row r="6" spans="1:2">
      <c r="A6" s="4" t="s">
        <v>272</v>
      </c>
      <c r="B6" s="4" t="s">
        <v>279</v>
      </c>
    </row>
    <row r="7" spans="1:2">
      <c r="A7" s="4" t="s">
        <v>280</v>
      </c>
      <c r="B7"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2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s>
  <sheetData>
    <row r="1" spans="1:4">
      <c r="A1" s="1" t="s">
        <v>287</v>
      </c>
      <c r="B1" s="2" t="s">
        <v>288</v>
      </c>
      <c r="C1" s="2" t="s">
        <v>289</v>
      </c>
      <c r="D1" s="2" t="s">
        <v>290</v>
      </c>
    </row>
    <row r="2" spans="1:4">
      <c r="A2" s="3" t="s">
        <v>193</v>
      </c>
    </row>
    <row r="3" spans="1:4">
      <c r="A3" s="4" t="s">
        <v>291</v>
      </c>
      <c r="B3" s="11" t="n">
        <v>13.5263</v>
      </c>
    </row>
    <row r="4" spans="1:4">
      <c r="A4" s="4" t="s">
        <v>50</v>
      </c>
      <c r="C4" s="7" t="n">
        <v>110451679</v>
      </c>
      <c r="D4" s="7" t="n">
        <v>9344712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s>
  <sheetData>
    <row r="1" spans="1:4">
      <c r="A1" s="1" t="s">
        <v>292</v>
      </c>
      <c r="B1" s="2" t="s">
        <v>1</v>
      </c>
      <c r="D1" s="2" t="s">
        <v>293</v>
      </c>
    </row>
    <row r="2" spans="1:4">
      <c r="B2" s="2" t="s">
        <v>2</v>
      </c>
      <c r="C2" s="2" t="s">
        <v>75</v>
      </c>
      <c r="D2" s="2" t="s">
        <v>23</v>
      </c>
    </row>
    <row r="3" spans="1:4">
      <c r="A3" s="3" t="s">
        <v>196</v>
      </c>
    </row>
    <row r="4" spans="1:4">
      <c r="A4" s="4" t="s">
        <v>294</v>
      </c>
      <c r="B4" s="7" t="n">
        <v>6101499</v>
      </c>
    </row>
    <row r="5" spans="1:4">
      <c r="A5" s="4" t="s">
        <v>295</v>
      </c>
    </row>
    <row r="6" spans="1:4">
      <c r="A6" s="3" t="s">
        <v>296</v>
      </c>
    </row>
    <row r="7" spans="1:4">
      <c r="A7" s="4" t="s">
        <v>297</v>
      </c>
      <c r="B7" s="4" t="s">
        <v>298</v>
      </c>
    </row>
    <row r="8" spans="1:4">
      <c r="A8" s="4" t="s">
        <v>299</v>
      </c>
    </row>
    <row r="9" spans="1:4">
      <c r="A9" s="3" t="s">
        <v>296</v>
      </c>
    </row>
    <row r="10" spans="1:4">
      <c r="A10" s="4" t="s">
        <v>297</v>
      </c>
      <c r="C10" s="4" t="s">
        <v>300</v>
      </c>
    </row>
    <row r="11" spans="1:4">
      <c r="A11" s="4" t="s">
        <v>301</v>
      </c>
    </row>
    <row r="12" spans="1:4">
      <c r="A12" s="3" t="s">
        <v>296</v>
      </c>
    </row>
    <row r="13" spans="1:4">
      <c r="A13" s="4" t="s">
        <v>297</v>
      </c>
      <c r="B13" s="4" t="s">
        <v>302</v>
      </c>
    </row>
    <row r="14" spans="1:4">
      <c r="A14" s="4" t="s">
        <v>303</v>
      </c>
    </row>
    <row r="15" spans="1:4">
      <c r="A15" s="3" t="s">
        <v>296</v>
      </c>
    </row>
    <row r="16" spans="1:4">
      <c r="A16" s="4" t="s">
        <v>297</v>
      </c>
      <c r="B16" s="4" t="s">
        <v>304</v>
      </c>
      <c r="D16" s="4" t="s">
        <v>298</v>
      </c>
    </row>
    <row r="17" spans="1:4">
      <c r="A17" s="4" t="s">
        <v>305</v>
      </c>
    </row>
    <row r="18" spans="1:4">
      <c r="A18" s="3" t="s">
        <v>296</v>
      </c>
    </row>
    <row r="19" spans="1:4">
      <c r="A19" s="4" t="s">
        <v>297</v>
      </c>
      <c r="D19" s="4" t="s">
        <v>306</v>
      </c>
    </row>
    <row r="20" spans="1:4">
      <c r="A20" s="4" t="s">
        <v>307</v>
      </c>
    </row>
    <row r="21" spans="1:4">
      <c r="A21" s="3" t="s">
        <v>296</v>
      </c>
    </row>
    <row r="22" spans="1:4">
      <c r="A22" s="4" t="s">
        <v>297</v>
      </c>
      <c r="D22" s="4" t="s">
        <v>308</v>
      </c>
    </row>
    <row r="23" spans="1:4">
      <c r="A23" s="4" t="s">
        <v>309</v>
      </c>
    </row>
    <row r="24" spans="1:4">
      <c r="A24" s="3" t="s">
        <v>296</v>
      </c>
    </row>
    <row r="25" spans="1:4">
      <c r="A25" s="4" t="s">
        <v>297</v>
      </c>
      <c r="B25" s="4" t="s">
        <v>310</v>
      </c>
      <c r="C25" s="4" t="s">
        <v>3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2</v>
      </c>
      <c r="B1" s="2" t="s">
        <v>2</v>
      </c>
      <c r="C1" s="2" t="s">
        <v>23</v>
      </c>
    </row>
    <row r="2" spans="1:3">
      <c r="A2" s="3" t="s">
        <v>193</v>
      </c>
    </row>
    <row r="3" spans="1:3">
      <c r="A3" s="4" t="s">
        <v>313</v>
      </c>
      <c r="B3" s="7" t="n">
        <v>2365170</v>
      </c>
      <c r="C3" s="7" t="n">
        <v>2132655</v>
      </c>
    </row>
    <row r="4" spans="1:3">
      <c r="A4" s="4" t="s">
        <v>314</v>
      </c>
      <c r="B4" s="6" t="n">
        <v>1960245</v>
      </c>
      <c r="C4" s="6" t="n">
        <v>1263019</v>
      </c>
    </row>
    <row r="5" spans="1:3">
      <c r="A5" s="4" t="s">
        <v>315</v>
      </c>
      <c r="B5" s="6" t="n">
        <v>1287730</v>
      </c>
      <c r="C5" s="6" t="n">
        <v>1396067</v>
      </c>
    </row>
    <row r="6" spans="1:3">
      <c r="A6" s="4" t="s">
        <v>27</v>
      </c>
      <c r="B6" s="7" t="n">
        <v>5613145</v>
      </c>
      <c r="C6" s="7" t="n">
        <v>479174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6</v>
      </c>
      <c r="B1" s="2" t="s">
        <v>2</v>
      </c>
      <c r="C1" s="2" t="s">
        <v>23</v>
      </c>
    </row>
    <row r="2" spans="1:3">
      <c r="A2" s="3" t="s">
        <v>317</v>
      </c>
    </row>
    <row r="3" spans="1:3">
      <c r="A3" s="4" t="s">
        <v>318</v>
      </c>
      <c r="B3" s="7" t="n">
        <v>3035281</v>
      </c>
      <c r="C3" s="7" t="n">
        <v>3051336</v>
      </c>
    </row>
    <row r="4" spans="1:3">
      <c r="A4" s="4" t="s">
        <v>319</v>
      </c>
      <c r="B4" s="6" t="n">
        <v>-2251339</v>
      </c>
      <c r="C4" s="6" t="n">
        <v>-1840207</v>
      </c>
    </row>
    <row r="5" spans="1:3">
      <c r="A5" s="4" t="s">
        <v>30</v>
      </c>
      <c r="B5" s="6" t="n">
        <v>783942</v>
      </c>
      <c r="C5" s="6" t="n">
        <v>1211129</v>
      </c>
    </row>
    <row r="6" spans="1:3">
      <c r="A6" s="4" t="s">
        <v>320</v>
      </c>
    </row>
    <row r="7" spans="1:3">
      <c r="A7" s="3" t="s">
        <v>317</v>
      </c>
    </row>
    <row r="8" spans="1:3">
      <c r="A8" s="4" t="s">
        <v>318</v>
      </c>
      <c r="B8" s="6" t="n">
        <v>844360</v>
      </c>
      <c r="C8" s="6" t="n">
        <v>844360</v>
      </c>
    </row>
    <row r="9" spans="1:3">
      <c r="A9" s="4" t="s">
        <v>321</v>
      </c>
    </row>
    <row r="10" spans="1:3">
      <c r="A10" s="3" t="s">
        <v>317</v>
      </c>
    </row>
    <row r="11" spans="1:3">
      <c r="A11" s="4" t="s">
        <v>318</v>
      </c>
      <c r="B11" s="6" t="n">
        <v>1508074</v>
      </c>
      <c r="C11" s="6" t="n">
        <v>1355986</v>
      </c>
    </row>
    <row r="12" spans="1:3">
      <c r="A12" s="4" t="s">
        <v>322</v>
      </c>
    </row>
    <row r="13" spans="1:3">
      <c r="A13" s="3" t="s">
        <v>317</v>
      </c>
    </row>
    <row r="14" spans="1:3">
      <c r="A14" s="4" t="s">
        <v>318</v>
      </c>
      <c r="B14" s="6" t="n">
        <v>241291</v>
      </c>
      <c r="C14" s="6" t="n">
        <v>241291</v>
      </c>
    </row>
    <row r="15" spans="1:3">
      <c r="A15" s="4" t="s">
        <v>323</v>
      </c>
    </row>
    <row r="16" spans="1:3">
      <c r="A16" s="3" t="s">
        <v>317</v>
      </c>
    </row>
    <row r="17" spans="1:3">
      <c r="A17" s="4" t="s">
        <v>318</v>
      </c>
      <c r="B17" s="6" t="n">
        <v>326992</v>
      </c>
      <c r="C17" s="6" t="n">
        <v>326992</v>
      </c>
    </row>
    <row r="18" spans="1:3">
      <c r="A18" s="4" t="s">
        <v>324</v>
      </c>
    </row>
    <row r="19" spans="1:3">
      <c r="A19" s="3" t="s">
        <v>317</v>
      </c>
    </row>
    <row r="20" spans="1:3">
      <c r="A20" s="4" t="s">
        <v>318</v>
      </c>
      <c r="B20" s="6" t="n">
        <v>114564</v>
      </c>
      <c r="C20" s="6" t="n">
        <v>114564</v>
      </c>
    </row>
    <row r="21" spans="1:3">
      <c r="A21" s="4" t="s">
        <v>325</v>
      </c>
    </row>
    <row r="22" spans="1:3">
      <c r="A22" s="3" t="s">
        <v>317</v>
      </c>
    </row>
    <row r="23" spans="1:3">
      <c r="A23" s="4" t="s">
        <v>318</v>
      </c>
      <c r="B23" s="7" t="n">
        <v>0</v>
      </c>
      <c r="C23" s="7" t="n">
        <v>16814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6</v>
      </c>
      <c r="B1" s="2" t="s">
        <v>1</v>
      </c>
    </row>
    <row r="2" spans="1:3">
      <c r="B2" s="2" t="s">
        <v>2</v>
      </c>
      <c r="C2" s="2" t="s">
        <v>75</v>
      </c>
    </row>
    <row r="3" spans="1:3">
      <c r="A3" s="3" t="s">
        <v>193</v>
      </c>
    </row>
    <row r="4" spans="1:3">
      <c r="A4" s="4" t="s">
        <v>162</v>
      </c>
      <c r="B4" s="7" t="n">
        <v>411132</v>
      </c>
      <c r="C4" s="7" t="n">
        <v>5269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7</v>
      </c>
      <c r="B1" s="2" t="s">
        <v>2</v>
      </c>
      <c r="C1" s="2" t="s">
        <v>23</v>
      </c>
    </row>
    <row r="2" spans="1:3">
      <c r="A2" s="3" t="s">
        <v>193</v>
      </c>
    </row>
    <row r="3" spans="1:3">
      <c r="A3" s="4" t="s">
        <v>328</v>
      </c>
      <c r="B3" s="7" t="n">
        <v>1795317</v>
      </c>
      <c r="C3" s="7" t="n">
        <v>1457534</v>
      </c>
    </row>
    <row r="4" spans="1:3">
      <c r="A4" s="4" t="s">
        <v>329</v>
      </c>
      <c r="B4" s="6" t="n">
        <v>1740520</v>
      </c>
      <c r="C4" s="6" t="n">
        <v>1226973</v>
      </c>
    </row>
    <row r="5" spans="1:3">
      <c r="A5" s="4" t="s">
        <v>330</v>
      </c>
      <c r="B5" s="6" t="n">
        <v>181000</v>
      </c>
      <c r="C5" s="6" t="n">
        <v>217000</v>
      </c>
    </row>
    <row r="6" spans="1:3">
      <c r="A6" s="4" t="s">
        <v>331</v>
      </c>
      <c r="B6" s="6" t="n">
        <v>286620</v>
      </c>
      <c r="C6" s="6" t="n">
        <v>165600</v>
      </c>
    </row>
    <row r="7" spans="1:3">
      <c r="A7" s="4" t="s">
        <v>332</v>
      </c>
      <c r="B7" s="6" t="n">
        <v>11500</v>
      </c>
      <c r="C7" s="6" t="n">
        <v>2600</v>
      </c>
    </row>
    <row r="8" spans="1:3">
      <c r="A8" s="4" t="s">
        <v>333</v>
      </c>
      <c r="B8" s="6" t="n">
        <v>67200</v>
      </c>
      <c r="C8" s="6" t="n">
        <v>112000</v>
      </c>
    </row>
    <row r="9" spans="1:3">
      <c r="A9" s="4" t="s">
        <v>334</v>
      </c>
      <c r="B9" s="6" t="n">
        <v>21814</v>
      </c>
      <c r="C9" s="6" t="n">
        <v>33909</v>
      </c>
    </row>
    <row r="10" spans="1:3">
      <c r="A10" s="4" t="s">
        <v>335</v>
      </c>
      <c r="B10" s="6" t="n">
        <v>30705</v>
      </c>
      <c r="C10" s="6" t="n">
        <v>18672</v>
      </c>
    </row>
    <row r="11" spans="1:3">
      <c r="A11" s="4" t="s">
        <v>336</v>
      </c>
      <c r="B11" s="6" t="n">
        <v>378642</v>
      </c>
      <c r="C11" s="6" t="n">
        <v>338153</v>
      </c>
    </row>
    <row r="12" spans="1:3">
      <c r="A12" s="4" t="s">
        <v>337</v>
      </c>
      <c r="B12" s="7" t="n">
        <v>4513318</v>
      </c>
      <c r="C12" s="7" t="n">
        <v>35724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r="A1" s="1" t="s">
        <v>338</v>
      </c>
      <c r="B1" s="2" t="s">
        <v>1</v>
      </c>
      <c r="C1" s="2" t="s">
        <v>293</v>
      </c>
    </row>
    <row r="2" spans="1:3">
      <c r="B2" s="2" t="s">
        <v>2</v>
      </c>
      <c r="C2" s="2" t="s">
        <v>23</v>
      </c>
    </row>
    <row r="3" spans="1:3">
      <c r="A3" s="3" t="s">
        <v>339</v>
      </c>
    </row>
    <row r="4" spans="1:3">
      <c r="A4" s="4" t="s">
        <v>340</v>
      </c>
      <c r="B4" s="7" t="n">
        <v>217000</v>
      </c>
      <c r="C4" s="7" t="n">
        <v>253000</v>
      </c>
    </row>
    <row r="5" spans="1:3">
      <c r="A5" s="4" t="s">
        <v>341</v>
      </c>
      <c r="B5" s="6" t="n">
        <v>303738</v>
      </c>
      <c r="C5" s="6" t="n">
        <v>427467</v>
      </c>
    </row>
    <row r="6" spans="1:3">
      <c r="A6" s="4" t="s">
        <v>342</v>
      </c>
      <c r="B6" s="6" t="n">
        <v>-339738</v>
      </c>
      <c r="C6" s="6" t="n">
        <v>-463467</v>
      </c>
    </row>
    <row r="7" spans="1:3">
      <c r="A7" s="4" t="s">
        <v>343</v>
      </c>
      <c r="B7" s="7" t="n">
        <v>181000</v>
      </c>
      <c r="C7" s="7" t="n">
        <v>217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4303307</v>
      </c>
      <c r="C4" s="7" t="n">
        <v>3793241</v>
      </c>
      <c r="D4" s="7" t="n">
        <v>16035338</v>
      </c>
      <c r="E4" s="7" t="n">
        <v>11822320</v>
      </c>
    </row>
    <row r="5" spans="1:5">
      <c r="A5" s="4" t="s">
        <v>78</v>
      </c>
      <c r="B5" s="6" t="n">
        <v>1787770</v>
      </c>
      <c r="C5" s="6" t="n">
        <v>1742357</v>
      </c>
      <c r="D5" s="6" t="n">
        <v>7211110</v>
      </c>
      <c r="E5" s="6" t="n">
        <v>5745297</v>
      </c>
    </row>
    <row r="6" spans="1:5">
      <c r="A6" s="4" t="s">
        <v>79</v>
      </c>
      <c r="B6" s="6" t="n">
        <v>2515537</v>
      </c>
      <c r="C6" s="6" t="n">
        <v>2050884</v>
      </c>
      <c r="D6" s="6" t="n">
        <v>8824228</v>
      </c>
      <c r="E6" s="6" t="n">
        <v>6077023</v>
      </c>
    </row>
    <row r="7" spans="1:5">
      <c r="A7" s="3" t="s">
        <v>80</v>
      </c>
    </row>
    <row r="8" spans="1:5">
      <c r="A8" s="4" t="s">
        <v>81</v>
      </c>
      <c r="B8" s="6" t="n">
        <v>817488</v>
      </c>
      <c r="C8" s="6" t="n">
        <v>1192019</v>
      </c>
      <c r="D8" s="6" t="n">
        <v>2562481</v>
      </c>
      <c r="E8" s="6" t="n">
        <v>3941360</v>
      </c>
    </row>
    <row r="9" spans="1:5">
      <c r="A9" s="4" t="s">
        <v>82</v>
      </c>
      <c r="B9" s="6" t="n">
        <v>3448976</v>
      </c>
      <c r="C9" s="6" t="n">
        <v>2736610</v>
      </c>
      <c r="D9" s="6" t="n">
        <v>9975248</v>
      </c>
      <c r="E9" s="6" t="n">
        <v>8980820</v>
      </c>
    </row>
    <row r="10" spans="1:5">
      <c r="A10" s="4" t="s">
        <v>83</v>
      </c>
      <c r="B10" s="6" t="n">
        <v>1871739</v>
      </c>
      <c r="C10" s="6" t="n">
        <v>1313436</v>
      </c>
      <c r="D10" s="6" t="n">
        <v>4716991</v>
      </c>
      <c r="E10" s="6" t="n">
        <v>3907822</v>
      </c>
    </row>
    <row r="11" spans="1:5">
      <c r="A11" s="4" t="s">
        <v>84</v>
      </c>
      <c r="B11" s="6" t="n">
        <v>6138203</v>
      </c>
      <c r="C11" s="6" t="n">
        <v>5242065</v>
      </c>
      <c r="D11" s="6" t="n">
        <v>17254720</v>
      </c>
      <c r="E11" s="6" t="n">
        <v>16830002</v>
      </c>
    </row>
    <row r="12" spans="1:5">
      <c r="A12" s="4" t="s">
        <v>85</v>
      </c>
      <c r="B12" s="6" t="n">
        <v>-3622666</v>
      </c>
      <c r="C12" s="6" t="n">
        <v>-3191181</v>
      </c>
      <c r="D12" s="6" t="n">
        <v>-8430492</v>
      </c>
      <c r="E12" s="6" t="n">
        <v>-10752979</v>
      </c>
    </row>
    <row r="13" spans="1:5">
      <c r="A13" s="4" t="s">
        <v>86</v>
      </c>
      <c r="B13" s="6" t="n">
        <v>4035</v>
      </c>
      <c r="C13" s="6" t="n">
        <v>1214</v>
      </c>
      <c r="D13" s="6" t="n">
        <v>7764</v>
      </c>
      <c r="E13" s="6" t="n">
        <v>5001</v>
      </c>
    </row>
    <row r="14" spans="1:5">
      <c r="A14" s="4" t="s">
        <v>87</v>
      </c>
      <c r="B14" s="6" t="n">
        <v>-285615</v>
      </c>
      <c r="C14" s="6" t="n">
        <v>-481194</v>
      </c>
      <c r="D14" s="6" t="n">
        <v>-948662</v>
      </c>
      <c r="E14" s="6" t="n">
        <v>-1025013</v>
      </c>
    </row>
    <row r="15" spans="1:5">
      <c r="A15" s="4" t="s">
        <v>88</v>
      </c>
      <c r="B15" s="6" t="n">
        <v>0</v>
      </c>
      <c r="C15" s="6" t="n">
        <v>0</v>
      </c>
      <c r="D15" s="6" t="n">
        <v>-8062001</v>
      </c>
      <c r="E15" s="6" t="n">
        <v>0</v>
      </c>
    </row>
    <row r="16" spans="1:5">
      <c r="A16" s="4" t="s">
        <v>89</v>
      </c>
      <c r="B16" s="6" t="n">
        <v>-9929</v>
      </c>
      <c r="C16" s="6" t="n">
        <v>11252</v>
      </c>
      <c r="D16" s="6" t="n">
        <v>438148</v>
      </c>
      <c r="E16" s="6" t="n">
        <v>88104</v>
      </c>
    </row>
    <row r="17" spans="1:5">
      <c r="A17" s="4" t="s">
        <v>90</v>
      </c>
      <c r="B17" s="6" t="n">
        <v>-3914175</v>
      </c>
      <c r="C17" s="6" t="n">
        <v>-3659909</v>
      </c>
      <c r="D17" s="6" t="n">
        <v>-16995243</v>
      </c>
      <c r="E17" s="6" t="n">
        <v>-11684887</v>
      </c>
    </row>
    <row r="18" spans="1:5">
      <c r="A18" s="4" t="s">
        <v>91</v>
      </c>
      <c r="B18" s="6" t="n">
        <v>-7783</v>
      </c>
      <c r="C18" s="6" t="n">
        <v>-7297</v>
      </c>
      <c r="D18" s="6" t="n">
        <v>-9308</v>
      </c>
      <c r="E18" s="6" t="n">
        <v>-8722</v>
      </c>
    </row>
    <row r="19" spans="1:5">
      <c r="A19" s="4" t="s">
        <v>92</v>
      </c>
      <c r="B19" s="6" t="n">
        <v>-3921958</v>
      </c>
      <c r="C19" s="6" t="n">
        <v>-3667206</v>
      </c>
      <c r="D19" s="6" t="n">
        <v>-17004551</v>
      </c>
      <c r="E19" s="6" t="n">
        <v>-11693609</v>
      </c>
    </row>
    <row r="20" spans="1:5">
      <c r="A20" s="4" t="s">
        <v>93</v>
      </c>
      <c r="B20" s="6" t="n">
        <v>0</v>
      </c>
      <c r="C20" s="6" t="n">
        <v>-20000</v>
      </c>
      <c r="D20" s="6" t="n">
        <v>0</v>
      </c>
      <c r="E20" s="6" t="n">
        <v>-63117</v>
      </c>
    </row>
    <row r="21" spans="1:5">
      <c r="A21" s="4" t="s">
        <v>94</v>
      </c>
      <c r="B21" s="7" t="n">
        <v>-3921958</v>
      </c>
      <c r="C21" s="7" t="n">
        <v>-3687206</v>
      </c>
      <c r="D21" s="7" t="n">
        <v>-17004551</v>
      </c>
      <c r="E21" s="7" t="n">
        <v>-11756726</v>
      </c>
    </row>
    <row r="22" spans="1:5">
      <c r="A22" s="4" t="s">
        <v>95</v>
      </c>
      <c r="B22" s="6" t="n">
        <v>9256362</v>
      </c>
      <c r="C22" s="6" t="n">
        <v>385271</v>
      </c>
      <c r="D22" s="6" t="n">
        <v>4030810</v>
      </c>
      <c r="E22" s="6" t="n">
        <v>385271</v>
      </c>
    </row>
    <row r="23" spans="1:5">
      <c r="A23" s="4" t="s">
        <v>96</v>
      </c>
      <c r="B23" s="9" t="n">
        <v>-0.42</v>
      </c>
      <c r="C23" s="9" t="n">
        <v>-9.57</v>
      </c>
      <c r="D23" s="9" t="n">
        <v>-4.22</v>
      </c>
      <c r="E23" s="9" t="n">
        <v>-30.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4</v>
      </c>
      <c r="B1" s="2" t="s">
        <v>2</v>
      </c>
      <c r="C1" s="2" t="s">
        <v>23</v>
      </c>
    </row>
    <row r="2" spans="1:3">
      <c r="A2" s="3" t="s">
        <v>345</v>
      </c>
    </row>
    <row r="3" spans="1:3">
      <c r="A3" s="4" t="s">
        <v>40</v>
      </c>
      <c r="B3" s="7" t="n">
        <v>54029</v>
      </c>
      <c r="C3" s="7" t="n">
        <v>499616</v>
      </c>
    </row>
    <row r="4" spans="1:3">
      <c r="A4" s="12" t="n">
        <v>1</v>
      </c>
    </row>
    <row r="5" spans="1:3">
      <c r="A5" s="3" t="s">
        <v>345</v>
      </c>
    </row>
    <row r="6" spans="1:3">
      <c r="A6" s="4" t="s">
        <v>40</v>
      </c>
      <c r="B6" s="6" t="n">
        <v>0</v>
      </c>
      <c r="C6" s="6" t="n">
        <v>0</v>
      </c>
    </row>
    <row r="7" spans="1:3">
      <c r="A7" s="12" t="n">
        <v>2</v>
      </c>
    </row>
    <row r="8" spans="1:3">
      <c r="A8" s="3" t="s">
        <v>345</v>
      </c>
    </row>
    <row r="9" spans="1:3">
      <c r="A9" s="4" t="s">
        <v>40</v>
      </c>
      <c r="B9" s="6" t="n">
        <v>0</v>
      </c>
      <c r="C9" s="6" t="n">
        <v>0</v>
      </c>
    </row>
    <row r="10" spans="1:3">
      <c r="A10" s="12" t="n">
        <v>3</v>
      </c>
    </row>
    <row r="11" spans="1:3">
      <c r="A11" s="3" t="s">
        <v>345</v>
      </c>
    </row>
    <row r="12" spans="1:3">
      <c r="A12" s="4" t="s">
        <v>40</v>
      </c>
      <c r="B12" s="7" t="n">
        <v>54029</v>
      </c>
      <c r="C12" s="7" t="n">
        <v>49961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46</v>
      </c>
      <c r="B1" s="2" t="s">
        <v>1</v>
      </c>
      <c r="C1" s="2" t="s">
        <v>293</v>
      </c>
    </row>
    <row r="2" spans="1:3">
      <c r="B2" s="2" t="s">
        <v>2</v>
      </c>
      <c r="C2" s="2" t="s">
        <v>23</v>
      </c>
    </row>
    <row r="3" spans="1:3">
      <c r="A3" s="3" t="s">
        <v>347</v>
      </c>
    </row>
    <row r="4" spans="1:3">
      <c r="A4" s="4" t="s">
        <v>348</v>
      </c>
      <c r="B4" s="7" t="n">
        <v>499616</v>
      </c>
      <c r="C4" s="7" t="n">
        <v>371039</v>
      </c>
    </row>
    <row r="5" spans="1:3">
      <c r="A5" s="4" t="s">
        <v>349</v>
      </c>
      <c r="B5" s="6" t="n">
        <v>44663</v>
      </c>
      <c r="C5" s="6" t="n">
        <v>234719</v>
      </c>
    </row>
    <row r="6" spans="1:3">
      <c r="A6" s="4" t="s">
        <v>350</v>
      </c>
      <c r="B6" s="6" t="n">
        <v>-53436</v>
      </c>
    </row>
    <row r="7" spans="1:3">
      <c r="A7" s="4" t="s">
        <v>351</v>
      </c>
      <c r="B7" s="6" t="n">
        <v>-436814</v>
      </c>
      <c r="C7" s="6" t="n">
        <v>-106142</v>
      </c>
    </row>
    <row r="8" spans="1:3">
      <c r="A8" s="4" t="s">
        <v>352</v>
      </c>
      <c r="B8" s="7" t="n">
        <v>54029</v>
      </c>
      <c r="C8" s="7" t="n">
        <v>4996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6"/>
  </cols>
  <sheetData>
    <row r="1" spans="1:6">
      <c r="A1" s="1" t="s">
        <v>353</v>
      </c>
      <c r="B1" s="2" t="s">
        <v>149</v>
      </c>
      <c r="D1" s="2" t="s">
        <v>1</v>
      </c>
      <c r="F1" s="2" t="s">
        <v>293</v>
      </c>
    </row>
    <row r="2" spans="1:6">
      <c r="B2" s="2" t="s">
        <v>354</v>
      </c>
      <c r="C2" s="2" t="s">
        <v>355</v>
      </c>
      <c r="D2" s="2" t="s">
        <v>2</v>
      </c>
      <c r="E2" s="2" t="s">
        <v>75</v>
      </c>
      <c r="F2" s="2" t="s">
        <v>23</v>
      </c>
    </row>
    <row r="3" spans="1:6">
      <c r="A3" s="3" t="s">
        <v>356</v>
      </c>
    </row>
    <row r="4" spans="1:6">
      <c r="A4" s="4" t="s">
        <v>329</v>
      </c>
      <c r="D4" s="7" t="n">
        <v>1740520</v>
      </c>
      <c r="F4" s="7" t="n">
        <v>1226973</v>
      </c>
    </row>
    <row r="5" spans="1:6">
      <c r="A5" s="4" t="s">
        <v>357</v>
      </c>
    </row>
    <row r="6" spans="1:6">
      <c r="A6" s="3" t="s">
        <v>356</v>
      </c>
    </row>
    <row r="7" spans="1:6">
      <c r="A7" s="4" t="s">
        <v>358</v>
      </c>
      <c r="D7" s="6" t="n">
        <v>46976</v>
      </c>
      <c r="E7" s="7" t="n">
        <v>47051</v>
      </c>
    </row>
    <row r="8" spans="1:6">
      <c r="A8" s="4" t="s">
        <v>359</v>
      </c>
    </row>
    <row r="9" spans="1:6">
      <c r="A9" s="3" t="s">
        <v>356</v>
      </c>
    </row>
    <row r="10" spans="1:6">
      <c r="A10" s="4" t="s">
        <v>360</v>
      </c>
      <c r="B10" s="4" t="s">
        <v>361</v>
      </c>
      <c r="C10" s="4" t="s">
        <v>362</v>
      </c>
    </row>
    <row r="11" spans="1:6">
      <c r="A11" s="4" t="s">
        <v>363</v>
      </c>
      <c r="C11" s="7" t="n">
        <v>30000000</v>
      </c>
    </row>
    <row r="12" spans="1:6">
      <c r="A12" s="4" t="s">
        <v>329</v>
      </c>
      <c r="D12" s="6" t="n">
        <v>1740520</v>
      </c>
      <c r="F12" s="6" t="n">
        <v>1226973</v>
      </c>
    </row>
    <row r="13" spans="1:6">
      <c r="A13" s="4" t="s">
        <v>364</v>
      </c>
      <c r="D13" s="7" t="n">
        <v>0</v>
      </c>
      <c r="F13" s="7" t="n">
        <v>0</v>
      </c>
    </row>
    <row r="14" spans="1:6">
      <c r="A14" s="4" t="s">
        <v>365</v>
      </c>
    </row>
    <row r="15" spans="1:6">
      <c r="A15" s="3" t="s">
        <v>356</v>
      </c>
    </row>
    <row r="16" spans="1:6">
      <c r="A16" s="4" t="s">
        <v>366</v>
      </c>
      <c r="D16" s="4" t="s">
        <v>367</v>
      </c>
    </row>
    <row r="17" spans="1:6">
      <c r="A17" s="4" t="s">
        <v>368</v>
      </c>
    </row>
    <row r="18" spans="1:6">
      <c r="A18" s="3" t="s">
        <v>356</v>
      </c>
    </row>
    <row r="19" spans="1:6">
      <c r="A19" s="4" t="s">
        <v>360</v>
      </c>
      <c r="C19" s="4" t="s">
        <v>362</v>
      </c>
    </row>
    <row r="20" spans="1:6">
      <c r="A20" s="4" t="s">
        <v>369</v>
      </c>
    </row>
    <row r="21" spans="1:6">
      <c r="A21" s="3" t="s">
        <v>356</v>
      </c>
    </row>
    <row r="22" spans="1:6">
      <c r="A22" s="4" t="s">
        <v>360</v>
      </c>
      <c r="C22" s="4" t="s">
        <v>3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r="A1" s="1" t="s">
        <v>370</v>
      </c>
      <c r="B1" s="2" t="s">
        <v>1</v>
      </c>
    </row>
    <row r="2" spans="1:4">
      <c r="B2" s="2" t="s">
        <v>2</v>
      </c>
      <c r="C2" s="2" t="s">
        <v>75</v>
      </c>
      <c r="D2" s="2" t="s">
        <v>23</v>
      </c>
    </row>
    <row r="3" spans="1:4">
      <c r="A3" s="3" t="s">
        <v>371</v>
      </c>
    </row>
    <row r="4" spans="1:4">
      <c r="A4" s="4" t="s">
        <v>372</v>
      </c>
      <c r="B4" s="7" t="n">
        <v>429685</v>
      </c>
      <c r="C4" s="7" t="n">
        <v>424912</v>
      </c>
    </row>
    <row r="5" spans="1:4">
      <c r="A5" s="4" t="s">
        <v>373</v>
      </c>
    </row>
    <row r="6" spans="1:4">
      <c r="A6" s="3" t="s">
        <v>371</v>
      </c>
    </row>
    <row r="7" spans="1:4">
      <c r="A7" s="4" t="s">
        <v>374</v>
      </c>
      <c r="B7" s="6" t="n">
        <v>0</v>
      </c>
      <c r="D7" s="7" t="n">
        <v>0</v>
      </c>
    </row>
    <row r="8" spans="1:4">
      <c r="A8" s="4" t="s">
        <v>375</v>
      </c>
    </row>
    <row r="9" spans="1:4">
      <c r="A9" s="3" t="s">
        <v>371</v>
      </c>
    </row>
    <row r="10" spans="1:4">
      <c r="A10" s="4" t="s">
        <v>374</v>
      </c>
      <c r="B10" s="7" t="n">
        <v>0</v>
      </c>
      <c r="D10"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6</v>
      </c>
      <c r="B1" s="2" t="s">
        <v>2</v>
      </c>
      <c r="C1" s="2" t="s">
        <v>23</v>
      </c>
    </row>
    <row r="2" spans="1:3">
      <c r="A2" s="3" t="s">
        <v>377</v>
      </c>
    </row>
    <row r="3" spans="1:3">
      <c r="A3" s="4" t="s">
        <v>378</v>
      </c>
      <c r="B3" s="7" t="n">
        <v>135014</v>
      </c>
    </row>
    <row r="4" spans="1:3">
      <c r="A4" s="4" t="s">
        <v>379</v>
      </c>
      <c r="B4" s="6" t="n">
        <v>552207</v>
      </c>
    </row>
    <row r="5" spans="1:3">
      <c r="A5" s="4" t="s">
        <v>380</v>
      </c>
      <c r="B5" s="6" t="n">
        <v>568773</v>
      </c>
    </row>
    <row r="6" spans="1:3">
      <c r="A6" s="4" t="s">
        <v>381</v>
      </c>
      <c r="B6" s="6" t="n">
        <v>241592</v>
      </c>
    </row>
    <row r="7" spans="1:3">
      <c r="A7" s="4" t="s">
        <v>382</v>
      </c>
      <c r="B7" s="6" t="n">
        <v>1497586</v>
      </c>
    </row>
    <row r="8" spans="1:3">
      <c r="A8" s="3" t="s">
        <v>383</v>
      </c>
    </row>
    <row r="9" spans="1:3">
      <c r="A9" s="4" t="s">
        <v>378</v>
      </c>
      <c r="B9" s="6" t="n">
        <v>5256</v>
      </c>
    </row>
    <row r="10" spans="1:3">
      <c r="A10" s="4" t="s">
        <v>379</v>
      </c>
      <c r="B10" s="6" t="n">
        <v>17249</v>
      </c>
    </row>
    <row r="11" spans="1:3">
      <c r="A11" s="4" t="s">
        <v>380</v>
      </c>
      <c r="B11" s="6" t="n">
        <v>0</v>
      </c>
    </row>
    <row r="12" spans="1:3">
      <c r="A12" s="4" t="s">
        <v>381</v>
      </c>
      <c r="B12" s="6" t="n">
        <v>0</v>
      </c>
    </row>
    <row r="13" spans="1:3">
      <c r="A13" s="4" t="s">
        <v>382</v>
      </c>
      <c r="B13" s="6" t="n">
        <v>22505</v>
      </c>
    </row>
    <row r="14" spans="1:3">
      <c r="A14" s="4" t="s">
        <v>384</v>
      </c>
      <c r="B14" s="6" t="n">
        <v>-691</v>
      </c>
    </row>
    <row r="15" spans="1:3">
      <c r="A15" s="4" t="s">
        <v>385</v>
      </c>
      <c r="B15" s="6" t="n">
        <v>21814</v>
      </c>
    </row>
    <row r="16" spans="1:3">
      <c r="A16" s="4" t="s">
        <v>386</v>
      </c>
      <c r="B16" s="6" t="n">
        <v>-21814</v>
      </c>
      <c r="C16" s="7" t="n">
        <v>-33909</v>
      </c>
    </row>
    <row r="17" spans="1:3">
      <c r="A17" s="4" t="s">
        <v>387</v>
      </c>
      <c r="B17" s="7" t="n">
        <v>0</v>
      </c>
      <c r="C17" s="7" t="n">
        <v>168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388</v>
      </c>
      <c r="B1" s="2" t="s">
        <v>149</v>
      </c>
      <c r="D1" s="2" t="s">
        <v>74</v>
      </c>
      <c r="F1" s="2" t="s">
        <v>1</v>
      </c>
    </row>
    <row r="2" spans="1:11">
      <c r="B2" s="2" t="s">
        <v>389</v>
      </c>
      <c r="C2" s="2" t="s">
        <v>390</v>
      </c>
      <c r="D2" s="2" t="s">
        <v>2</v>
      </c>
      <c r="E2" s="2" t="s">
        <v>75</v>
      </c>
      <c r="F2" s="2" t="s">
        <v>2</v>
      </c>
      <c r="G2" s="2" t="s">
        <v>75</v>
      </c>
      <c r="H2" s="2" t="s">
        <v>391</v>
      </c>
      <c r="I2" s="2" t="s">
        <v>23</v>
      </c>
      <c r="J2" s="2" t="s">
        <v>392</v>
      </c>
      <c r="K2" s="2" t="s">
        <v>393</v>
      </c>
    </row>
    <row r="3" spans="1:11">
      <c r="A3" s="3" t="s">
        <v>394</v>
      </c>
    </row>
    <row r="4" spans="1:11">
      <c r="A4" s="4" t="s">
        <v>88</v>
      </c>
      <c r="D4" s="7" t="n">
        <v>0</v>
      </c>
      <c r="E4" s="7" t="n">
        <v>0</v>
      </c>
      <c r="F4" s="7" t="n">
        <v>8062001</v>
      </c>
      <c r="G4" s="7" t="n">
        <v>0</v>
      </c>
    </row>
    <row r="5" spans="1:11">
      <c r="A5" s="4" t="s">
        <v>104</v>
      </c>
    </row>
    <row r="6" spans="1:11">
      <c r="A6" s="3" t="s">
        <v>394</v>
      </c>
    </row>
    <row r="7" spans="1:11">
      <c r="A7" s="4" t="s">
        <v>395</v>
      </c>
      <c r="B7" s="6" t="n">
        <v>2828469</v>
      </c>
    </row>
    <row r="8" spans="1:11">
      <c r="A8" s="4" t="s">
        <v>396</v>
      </c>
    </row>
    <row r="9" spans="1:11">
      <c r="A9" s="3" t="s">
        <v>394</v>
      </c>
    </row>
    <row r="10" spans="1:11">
      <c r="A10" s="4" t="s">
        <v>397</v>
      </c>
      <c r="F10" s="4" t="s">
        <v>398</v>
      </c>
    </row>
    <row r="11" spans="1:11">
      <c r="A11" s="4" t="s">
        <v>399</v>
      </c>
      <c r="D11" s="7" t="n">
        <v>217038</v>
      </c>
      <c r="F11" s="7" t="n">
        <v>217038</v>
      </c>
      <c r="I11" s="7" t="n">
        <v>40889</v>
      </c>
    </row>
    <row r="12" spans="1:11">
      <c r="A12" s="4" t="s">
        <v>400</v>
      </c>
    </row>
    <row r="13" spans="1:11">
      <c r="A13" s="3" t="s">
        <v>394</v>
      </c>
    </row>
    <row r="14" spans="1:11">
      <c r="A14" s="4" t="s">
        <v>401</v>
      </c>
      <c r="D14" s="4" t="s">
        <v>402</v>
      </c>
      <c r="F14" s="4" t="s">
        <v>402</v>
      </c>
    </row>
    <row r="15" spans="1:11">
      <c r="A15" s="4" t="s">
        <v>403</v>
      </c>
    </row>
    <row r="16" spans="1:11">
      <c r="A16" s="3" t="s">
        <v>394</v>
      </c>
    </row>
    <row r="17" spans="1:11">
      <c r="A17" s="4" t="s">
        <v>401</v>
      </c>
      <c r="D17" s="4" t="s">
        <v>404</v>
      </c>
      <c r="F17" s="4" t="s">
        <v>404</v>
      </c>
    </row>
    <row r="18" spans="1:11">
      <c r="A18" s="4" t="s">
        <v>405</v>
      </c>
    </row>
    <row r="19" spans="1:11">
      <c r="A19" s="3" t="s">
        <v>394</v>
      </c>
    </row>
    <row r="20" spans="1:11">
      <c r="A20" s="4" t="s">
        <v>406</v>
      </c>
      <c r="I20" s="6" t="n">
        <v>1500000</v>
      </c>
    </row>
    <row r="21" spans="1:11">
      <c r="A21" s="4" t="s">
        <v>407</v>
      </c>
    </row>
    <row r="22" spans="1:11">
      <c r="A22" s="3" t="s">
        <v>394</v>
      </c>
    </row>
    <row r="23" spans="1:11">
      <c r="A23" s="4" t="s">
        <v>408</v>
      </c>
      <c r="C23" s="7" t="n">
        <v>1300000</v>
      </c>
      <c r="I23" s="7" t="n">
        <v>1300000</v>
      </c>
    </row>
    <row r="24" spans="1:11">
      <c r="A24" s="4" t="s">
        <v>409</v>
      </c>
    </row>
    <row r="25" spans="1:11">
      <c r="A25" s="3" t="s">
        <v>394</v>
      </c>
    </row>
    <row r="26" spans="1:11">
      <c r="A26" s="4" t="s">
        <v>408</v>
      </c>
      <c r="C26" s="6" t="n">
        <v>2700000</v>
      </c>
    </row>
    <row r="27" spans="1:11">
      <c r="A27" s="4" t="s">
        <v>406</v>
      </c>
      <c r="C27" s="7" t="n">
        <v>2700000</v>
      </c>
      <c r="H27" s="7" t="n">
        <v>4850000</v>
      </c>
    </row>
    <row r="28" spans="1:11">
      <c r="A28" s="4" t="s">
        <v>401</v>
      </c>
      <c r="C28" s="4" t="s">
        <v>410</v>
      </c>
    </row>
    <row r="29" spans="1:11">
      <c r="A29" s="4" t="s">
        <v>397</v>
      </c>
      <c r="C29" s="4" t="s">
        <v>411</v>
      </c>
    </row>
    <row r="30" spans="1:11">
      <c r="A30" s="4" t="s">
        <v>412</v>
      </c>
    </row>
    <row r="31" spans="1:11">
      <c r="A31" s="3" t="s">
        <v>394</v>
      </c>
    </row>
    <row r="32" spans="1:11">
      <c r="A32" s="4" t="s">
        <v>413</v>
      </c>
      <c r="C32" s="9" t="n">
        <v>21.64</v>
      </c>
    </row>
    <row r="33" spans="1:11">
      <c r="A33" s="4" t="s">
        <v>414</v>
      </c>
    </row>
    <row r="34" spans="1:11">
      <c r="A34" s="3" t="s">
        <v>394</v>
      </c>
    </row>
    <row r="35" spans="1:11">
      <c r="A35" s="4" t="s">
        <v>408</v>
      </c>
      <c r="H35" s="7" t="n">
        <v>2000000</v>
      </c>
    </row>
    <row r="36" spans="1:11">
      <c r="A36" s="4" t="s">
        <v>415</v>
      </c>
      <c r="B36" s="7" t="n">
        <v>6000000</v>
      </c>
    </row>
    <row r="37" spans="1:11">
      <c r="A37" s="4" t="s">
        <v>88</v>
      </c>
      <c r="B37" s="7" t="n">
        <v>8062001</v>
      </c>
    </row>
    <row r="38" spans="1:11">
      <c r="A38" s="4" t="s">
        <v>416</v>
      </c>
    </row>
    <row r="39" spans="1:11">
      <c r="A39" s="3" t="s">
        <v>394</v>
      </c>
    </row>
    <row r="40" spans="1:11">
      <c r="A40" s="4" t="s">
        <v>408</v>
      </c>
      <c r="K40" s="7" t="n">
        <v>10000000</v>
      </c>
    </row>
    <row r="41" spans="1:11">
      <c r="A41" s="4" t="s">
        <v>401</v>
      </c>
      <c r="J41" s="4" t="s">
        <v>417</v>
      </c>
    </row>
    <row r="42" spans="1:11">
      <c r="A42" s="4" t="s">
        <v>418</v>
      </c>
    </row>
    <row r="43" spans="1:11">
      <c r="A43" s="3" t="s">
        <v>394</v>
      </c>
    </row>
    <row r="44" spans="1:11">
      <c r="A44" s="4" t="s">
        <v>406</v>
      </c>
      <c r="J44" s="7" t="n">
        <v>20000000</v>
      </c>
    </row>
    <row r="45" spans="1:11">
      <c r="A45" s="4" t="s">
        <v>419</v>
      </c>
    </row>
    <row r="46" spans="1:11">
      <c r="A46" s="3" t="s">
        <v>394</v>
      </c>
    </row>
    <row r="47" spans="1:11">
      <c r="A47" s="4" t="s">
        <v>406</v>
      </c>
      <c r="J47" s="6" t="n">
        <v>5000000</v>
      </c>
    </row>
    <row r="48" spans="1:11">
      <c r="A48" s="4" t="s">
        <v>420</v>
      </c>
    </row>
    <row r="49" spans="1:11">
      <c r="A49" s="3" t="s">
        <v>394</v>
      </c>
    </row>
    <row r="50" spans="1:11">
      <c r="A50" s="4" t="s">
        <v>406</v>
      </c>
      <c r="J50" s="7" t="n">
        <v>500000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21</v>
      </c>
      <c r="B1" s="2" t="s">
        <v>289</v>
      </c>
    </row>
    <row r="2" spans="1:2">
      <c r="A2" s="3" t="s">
        <v>210</v>
      </c>
    </row>
    <row r="3" spans="1:2">
      <c r="A3" s="4" t="s">
        <v>378</v>
      </c>
      <c r="B3" s="7" t="n">
        <v>131293</v>
      </c>
    </row>
    <row r="4" spans="1:2">
      <c r="A4" s="4" t="s">
        <v>379</v>
      </c>
      <c r="B4" s="6" t="n">
        <v>3477349</v>
      </c>
    </row>
    <row r="5" spans="1:2">
      <c r="A5" s="4" t="s">
        <v>380</v>
      </c>
      <c r="B5" s="6" t="n">
        <v>3665814</v>
      </c>
    </row>
    <row r="6" spans="1:2">
      <c r="A6" s="4" t="s">
        <v>381</v>
      </c>
      <c r="B6" s="6" t="n">
        <v>2942582</v>
      </c>
    </row>
    <row r="7" spans="1:2">
      <c r="A7" s="4" t="s">
        <v>422</v>
      </c>
      <c r="B7" s="6" t="n">
        <v>10217038</v>
      </c>
    </row>
    <row r="8" spans="1:2">
      <c r="A8" s="4" t="s">
        <v>423</v>
      </c>
      <c r="B8" s="6" t="n">
        <v>-277777</v>
      </c>
    </row>
    <row r="9" spans="1:2">
      <c r="A9" s="4" t="s">
        <v>424</v>
      </c>
      <c r="B9" s="7" t="n">
        <v>993926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7"/>
    <col customWidth="1" max="3" min="3" width="49"/>
    <col customWidth="1" max="4" min="4" width="30"/>
  </cols>
  <sheetData>
    <row r="1" spans="1:4">
      <c r="A1" s="1" t="s">
        <v>425</v>
      </c>
      <c r="B1" s="2" t="s">
        <v>426</v>
      </c>
      <c r="C1" s="2" t="s">
        <v>427</v>
      </c>
      <c r="D1" s="2" t="s">
        <v>428</v>
      </c>
    </row>
    <row r="2" spans="1:4">
      <c r="A2" s="3" t="s">
        <v>212</v>
      </c>
    </row>
    <row r="3" spans="1:4">
      <c r="A3" s="4" t="s">
        <v>66</v>
      </c>
      <c r="C3" s="6" t="n">
        <v>100000000</v>
      </c>
      <c r="D3" s="6" t="n">
        <v>105500000</v>
      </c>
    </row>
    <row r="4" spans="1:4">
      <c r="A4" s="4" t="s">
        <v>429</v>
      </c>
      <c r="C4" s="8" t="n">
        <v>0.001</v>
      </c>
      <c r="D4" s="8" t="n">
        <v>0.001</v>
      </c>
    </row>
    <row r="5" spans="1:4">
      <c r="A5" s="4" t="s">
        <v>430</v>
      </c>
      <c r="C5" s="6" t="n">
        <v>3</v>
      </c>
    </row>
    <row r="6" spans="1:4">
      <c r="A6" s="4" t="s">
        <v>431</v>
      </c>
      <c r="B6" s="6" t="n">
        <v>1568726</v>
      </c>
    </row>
    <row r="7" spans="1:4">
      <c r="A7" s="4" t="s">
        <v>432</v>
      </c>
      <c r="B7" s="7" t="n">
        <v>7057177</v>
      </c>
      <c r="C7" s="7" t="n">
        <v>7057177</v>
      </c>
    </row>
    <row r="8" spans="1:4">
      <c r="A8" s="4" t="s">
        <v>433</v>
      </c>
      <c r="B8" s="6" t="n">
        <v>9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20"/>
  </cols>
  <sheetData>
    <row r="1" spans="1:2">
      <c r="A1" s="1" t="s">
        <v>434</v>
      </c>
      <c r="B1" s="2" t="s">
        <v>435</v>
      </c>
    </row>
    <row r="2" spans="1:2">
      <c r="A2" s="3" t="s">
        <v>212</v>
      </c>
    </row>
    <row r="3" spans="1:2">
      <c r="A3" s="4" t="s">
        <v>436</v>
      </c>
      <c r="B3" s="6" t="n">
        <v>1378546</v>
      </c>
    </row>
    <row r="4" spans="1:2">
      <c r="A4" s="4" t="s">
        <v>437</v>
      </c>
      <c r="B4" s="6" t="n">
        <v>103703</v>
      </c>
    </row>
    <row r="5" spans="1:2">
      <c r="A5" s="4" t="s">
        <v>438</v>
      </c>
      <c r="B5" s="6" t="n">
        <v>84428</v>
      </c>
    </row>
    <row r="6" spans="1:2">
      <c r="A6" s="4" t="s">
        <v>439</v>
      </c>
      <c r="B6" s="6" t="n">
        <v>156667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40</v>
      </c>
      <c r="B1" s="2" t="s">
        <v>149</v>
      </c>
      <c r="C1" s="2" t="s">
        <v>1</v>
      </c>
    </row>
    <row r="2" spans="1:3">
      <c r="B2" s="2" t="s">
        <v>389</v>
      </c>
      <c r="C2" s="2" t="s">
        <v>2</v>
      </c>
    </row>
    <row r="3" spans="1:3">
      <c r="A3" s="3" t="s">
        <v>214</v>
      </c>
    </row>
    <row r="4" spans="1:3">
      <c r="A4" s="4" t="s">
        <v>441</v>
      </c>
      <c r="B4" s="6" t="n">
        <v>3564629</v>
      </c>
    </row>
    <row r="5" spans="1:3">
      <c r="A5" s="3" t="s">
        <v>442</v>
      </c>
    </row>
    <row r="6" spans="1:3">
      <c r="A6" s="4" t="s">
        <v>69</v>
      </c>
      <c r="B6" s="6" t="n">
        <v>5000000</v>
      </c>
    </row>
    <row r="7" spans="1:3">
      <c r="A7" s="4" t="s">
        <v>443</v>
      </c>
      <c r="B7" s="8" t="n">
        <v>0.001</v>
      </c>
    </row>
    <row r="8" spans="1:3">
      <c r="A8" s="4" t="s">
        <v>104</v>
      </c>
    </row>
    <row r="9" spans="1:3">
      <c r="A9" s="3" t="s">
        <v>442</v>
      </c>
    </row>
    <row r="10" spans="1:3">
      <c r="A10" s="4" t="s">
        <v>130</v>
      </c>
      <c r="B10" s="6" t="n">
        <v>3611857</v>
      </c>
      <c r="C10" s="6" t="n">
        <v>36118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R42"/>
  <sheetViews>
    <sheetView workbookViewId="0">
      <selection activeCell="A1" sqref="A1"/>
    </sheetView>
  </sheetViews>
  <sheetFormatPr baseColWidth="10" defaultRowHeight="15"/>
  <cols>
    <col customWidth="1" max="1" min="1" width="80"/>
    <col customWidth="1" max="2" min="2" width="13"/>
    <col customWidth="1" max="3" min="3" width="37"/>
    <col customWidth="1" max="4" min="4" width="32"/>
    <col customWidth="1" max="5" min="5" width="38"/>
    <col customWidth="1" max="6" min="6" width="30"/>
    <col customWidth="1" max="7" min="7" width="28"/>
    <col customWidth="1" max="8" min="8" width="13"/>
    <col customWidth="1" max="9" min="9" width="49"/>
    <col customWidth="1" max="10" min="10" width="44"/>
    <col customWidth="1" max="11" min="11" width="50"/>
    <col customWidth="1" max="12" min="12" width="42"/>
    <col customWidth="1" max="13" min="13" width="27"/>
    <col customWidth="1" max="14" min="14" width="63"/>
    <col customWidth="1" max="15" min="15" width="58"/>
    <col customWidth="1" max="16" min="16" width="64"/>
    <col customWidth="1" max="17" min="17" width="56"/>
    <col customWidth="1" max="18" min="18" width="20"/>
  </cols>
  <sheetData>
    <row r="1" spans="1:18">
      <c r="A1" s="1" t="s">
        <v>97</v>
      </c>
      <c r="B1" s="2" t="s">
        <v>98</v>
      </c>
      <c r="C1" s="2" t="s">
        <v>99</v>
      </c>
      <c r="D1" s="2" t="s">
        <v>100</v>
      </c>
      <c r="E1" s="2" t="s">
        <v>101</v>
      </c>
      <c r="F1" s="2" t="s">
        <v>102</v>
      </c>
      <c r="G1" s="2" t="s">
        <v>103</v>
      </c>
      <c r="H1" s="2" t="s">
        <v>104</v>
      </c>
      <c r="I1" s="2" t="s">
        <v>105</v>
      </c>
      <c r="J1" s="2" t="s">
        <v>106</v>
      </c>
      <c r="K1" s="2" t="s">
        <v>107</v>
      </c>
      <c r="L1" s="2" t="s">
        <v>108</v>
      </c>
      <c r="M1" s="2" t="s">
        <v>109</v>
      </c>
      <c r="N1" s="2" t="s">
        <v>110</v>
      </c>
      <c r="O1" s="2" t="s">
        <v>111</v>
      </c>
      <c r="P1" s="2" t="s">
        <v>112</v>
      </c>
      <c r="Q1" s="2" t="s">
        <v>113</v>
      </c>
      <c r="R1" s="2" t="s">
        <v>114</v>
      </c>
    </row>
    <row r="2" spans="1:18">
      <c r="A2" s="4" t="s">
        <v>115</v>
      </c>
      <c r="B2" s="6" t="n">
        <v>2826981</v>
      </c>
    </row>
    <row r="3" spans="1:18">
      <c r="A3" s="4" t="s">
        <v>116</v>
      </c>
      <c r="B3" s="7" t="n">
        <v>61179942</v>
      </c>
    </row>
    <row r="4" spans="1:18">
      <c r="A4" s="3" t="s">
        <v>117</v>
      </c>
    </row>
    <row r="5" spans="1:18">
      <c r="A5" s="4" t="s">
        <v>118</v>
      </c>
      <c r="B5" s="6" t="n">
        <v>-3117</v>
      </c>
    </row>
    <row r="6" spans="1:18">
      <c r="A6" s="4" t="s">
        <v>119</v>
      </c>
      <c r="B6" s="7" t="n">
        <v>3117</v>
      </c>
    </row>
    <row r="7" spans="1:18">
      <c r="A7" s="4" t="s">
        <v>120</v>
      </c>
      <c r="B7" s="6" t="n">
        <v>2826981</v>
      </c>
    </row>
    <row r="8" spans="1:18">
      <c r="A8" s="4" t="s">
        <v>121</v>
      </c>
      <c r="B8" s="7" t="n">
        <v>61179942</v>
      </c>
    </row>
    <row r="9" spans="1:18">
      <c r="A9" s="4" t="s">
        <v>122</v>
      </c>
      <c r="G9" s="6" t="n">
        <v>737648</v>
      </c>
      <c r="H9" s="6" t="n">
        <v>385294</v>
      </c>
    </row>
    <row r="10" spans="1:18">
      <c r="A10" s="4" t="s">
        <v>123</v>
      </c>
      <c r="B10" s="6" t="n">
        <v>-52473002</v>
      </c>
      <c r="G10" s="7" t="n">
        <v>738</v>
      </c>
      <c r="H10" s="7" t="n">
        <v>385</v>
      </c>
      <c r="M10" s="7" t="n">
        <v>26478755</v>
      </c>
      <c r="R10" s="7" t="n">
        <v>-78952880</v>
      </c>
    </row>
    <row r="11" spans="1:18">
      <c r="A11" s="3" t="s">
        <v>124</v>
      </c>
    </row>
    <row r="12" spans="1:18">
      <c r="A12" s="4" t="s">
        <v>125</v>
      </c>
      <c r="H12" s="6" t="n">
        <v>13246</v>
      </c>
    </row>
    <row r="13" spans="1:18">
      <c r="A13" s="4" t="s">
        <v>126</v>
      </c>
      <c r="B13" s="6" t="n">
        <v>51093</v>
      </c>
      <c r="H13" s="7" t="n">
        <v>14</v>
      </c>
      <c r="M13" s="6" t="n">
        <v>51079</v>
      </c>
    </row>
    <row r="14" spans="1:18">
      <c r="A14" s="4" t="s">
        <v>119</v>
      </c>
      <c r="B14" s="6" t="n">
        <v>-3117</v>
      </c>
      <c r="M14" s="6" t="n">
        <v>-3117</v>
      </c>
    </row>
    <row r="15" spans="1:18">
      <c r="A15" s="4" t="s">
        <v>127</v>
      </c>
      <c r="B15" s="6" t="n">
        <v>606917</v>
      </c>
      <c r="M15" s="6" t="n">
        <v>606917</v>
      </c>
    </row>
    <row r="16" spans="1:18">
      <c r="A16" s="4" t="s">
        <v>92</v>
      </c>
      <c r="B16" s="6" t="n">
        <v>-14494248</v>
      </c>
      <c r="R16" s="6" t="n">
        <v>-14494248</v>
      </c>
    </row>
    <row r="17" spans="1:18">
      <c r="A17" s="4" t="s">
        <v>128</v>
      </c>
      <c r="G17" s="6" t="n">
        <v>737648</v>
      </c>
      <c r="H17" s="6" t="n">
        <v>398540</v>
      </c>
    </row>
    <row r="18" spans="1:18">
      <c r="A18" s="4" t="s">
        <v>129</v>
      </c>
      <c r="B18" s="7" t="n">
        <v>-66312357</v>
      </c>
      <c r="G18" s="7" t="n">
        <v>738</v>
      </c>
      <c r="H18" s="7" t="n">
        <v>399</v>
      </c>
      <c r="M18" s="6" t="n">
        <v>27133634</v>
      </c>
      <c r="R18" s="6" t="n">
        <v>-93447128</v>
      </c>
    </row>
    <row r="19" spans="1:18">
      <c r="A19" s="3" t="s">
        <v>117</v>
      </c>
    </row>
    <row r="20" spans="1:18">
      <c r="A20" s="4" t="s">
        <v>130</v>
      </c>
      <c r="B20" s="6" t="n">
        <v>-2826981</v>
      </c>
    </row>
    <row r="21" spans="1:18">
      <c r="A21" s="4" t="s">
        <v>131</v>
      </c>
      <c r="B21" s="7" t="n">
        <v>-61179942</v>
      </c>
    </row>
    <row r="22" spans="1:18">
      <c r="A22" s="4" t="s">
        <v>132</v>
      </c>
      <c r="B22" s="6" t="n">
        <v>0</v>
      </c>
    </row>
    <row r="23" spans="1:18">
      <c r="A23" s="4" t="s">
        <v>133</v>
      </c>
      <c r="B23" s="7" t="n">
        <v>0</v>
      </c>
    </row>
    <row r="24" spans="1:18">
      <c r="A24" s="3" t="s">
        <v>124</v>
      </c>
    </row>
    <row r="25" spans="1:18">
      <c r="A25" s="4" t="s">
        <v>125</v>
      </c>
      <c r="K25" s="6" t="n">
        <v>3267</v>
      </c>
      <c r="L25" s="6" t="n">
        <v>18483</v>
      </c>
    </row>
    <row r="26" spans="1:18">
      <c r="A26" s="4" t="s">
        <v>126</v>
      </c>
      <c r="E26" s="7" t="n">
        <v>24622</v>
      </c>
      <c r="F26" s="7" t="n">
        <v>25137</v>
      </c>
      <c r="K26" s="7" t="n">
        <v>3</v>
      </c>
      <c r="L26" s="7" t="n">
        <v>19</v>
      </c>
      <c r="P26" s="7" t="n">
        <v>24619</v>
      </c>
      <c r="Q26" s="7" t="n">
        <v>25118</v>
      </c>
    </row>
    <row r="27" spans="1:18">
      <c r="A27" s="4" t="s">
        <v>134</v>
      </c>
      <c r="H27" s="6" t="n">
        <v>63636</v>
      </c>
    </row>
    <row r="28" spans="1:18">
      <c r="A28" s="4" t="s">
        <v>135</v>
      </c>
      <c r="B28" s="6" t="n">
        <v>355885</v>
      </c>
      <c r="H28" s="7" t="n">
        <v>63</v>
      </c>
      <c r="M28" s="6" t="n">
        <v>355822</v>
      </c>
    </row>
    <row r="29" spans="1:18">
      <c r="A29" s="4" t="s">
        <v>136</v>
      </c>
      <c r="H29" s="6" t="n">
        <v>1568726</v>
      </c>
    </row>
    <row r="30" spans="1:18">
      <c r="A30" s="4" t="s">
        <v>137</v>
      </c>
      <c r="B30" s="6" t="n">
        <v>7057177</v>
      </c>
      <c r="H30" s="7" t="n">
        <v>1569</v>
      </c>
      <c r="M30" s="6" t="n">
        <v>7055608</v>
      </c>
    </row>
    <row r="31" spans="1:18">
      <c r="A31" s="4" t="s">
        <v>138</v>
      </c>
      <c r="G31" s="6" t="n">
        <v>-737648</v>
      </c>
      <c r="H31" s="6" t="n">
        <v>3611857</v>
      </c>
      <c r="I31" s="6" t="n">
        <v>2418628</v>
      </c>
      <c r="J31" s="6" t="n">
        <v>409841</v>
      </c>
    </row>
    <row r="32" spans="1:18">
      <c r="A32" s="4" t="s">
        <v>139</v>
      </c>
      <c r="B32" s="6" t="n">
        <v>61179942</v>
      </c>
      <c r="C32" s="7" t="n">
        <v>12093051</v>
      </c>
      <c r="D32" s="7" t="n">
        <v>2049294</v>
      </c>
      <c r="G32" s="7" t="n">
        <v>-738</v>
      </c>
      <c r="H32" s="7" t="n">
        <v>3612</v>
      </c>
      <c r="I32" s="7" t="n">
        <v>2418</v>
      </c>
      <c r="J32" s="7" t="n">
        <v>410</v>
      </c>
      <c r="M32" s="6" t="n">
        <v>61177068</v>
      </c>
      <c r="N32" s="7" t="n">
        <v>12090633</v>
      </c>
      <c r="O32" s="7" t="n">
        <v>2048884</v>
      </c>
    </row>
    <row r="33" spans="1:18">
      <c r="A33" s="4" t="s">
        <v>140</v>
      </c>
      <c r="H33" s="6" t="n">
        <v>900000</v>
      </c>
    </row>
    <row r="34" spans="1:18">
      <c r="A34" s="4" t="s">
        <v>141</v>
      </c>
      <c r="B34" s="6" t="n">
        <v>0</v>
      </c>
      <c r="H34" s="7" t="n">
        <v>900</v>
      </c>
      <c r="M34" s="6" t="n">
        <v>-900</v>
      </c>
    </row>
    <row r="35" spans="1:18">
      <c r="A35" s="4" t="s">
        <v>142</v>
      </c>
      <c r="H35" s="6" t="n">
        <v>-12325</v>
      </c>
    </row>
    <row r="36" spans="1:18">
      <c r="A36" s="4" t="s">
        <v>143</v>
      </c>
      <c r="B36" s="6" t="n">
        <v>-61696</v>
      </c>
      <c r="H36" s="7" t="n">
        <v>-12</v>
      </c>
      <c r="M36" s="6" t="n">
        <v>-61684</v>
      </c>
    </row>
    <row r="37" spans="1:18">
      <c r="A37" s="4" t="s">
        <v>144</v>
      </c>
      <c r="B37" s="6" t="n">
        <v>53436</v>
      </c>
      <c r="M37" s="6" t="n">
        <v>53436</v>
      </c>
    </row>
    <row r="38" spans="1:18">
      <c r="A38" s="4" t="s">
        <v>145</v>
      </c>
      <c r="B38" s="6" t="n">
        <v>-44663</v>
      </c>
      <c r="M38" s="6" t="n">
        <v>-44663</v>
      </c>
    </row>
    <row r="39" spans="1:18">
      <c r="A39" s="4" t="s">
        <v>127</v>
      </c>
      <c r="B39" s="6" t="n">
        <v>853673</v>
      </c>
      <c r="M39" s="6" t="n">
        <v>853673</v>
      </c>
    </row>
    <row r="40" spans="1:18">
      <c r="A40" s="4" t="s">
        <v>92</v>
      </c>
      <c r="B40" s="6" t="n">
        <v>-17004551</v>
      </c>
      <c r="R40" s="6" t="n">
        <v>-17004551</v>
      </c>
    </row>
    <row r="41" spans="1:18">
      <c r="A41" s="4" t="s">
        <v>146</v>
      </c>
      <c r="G41" s="6" t="n">
        <v>0</v>
      </c>
      <c r="H41" s="6" t="n">
        <v>9380653</v>
      </c>
    </row>
    <row r="42" spans="1:18">
      <c r="A42" s="4" t="s">
        <v>147</v>
      </c>
      <c r="B42" s="7" t="n">
        <v>268950</v>
      </c>
      <c r="G42" s="7" t="n">
        <v>0</v>
      </c>
      <c r="H42" s="7" t="n">
        <v>9381</v>
      </c>
      <c r="M42" s="7" t="n">
        <v>110711248</v>
      </c>
      <c r="R42" s="7" t="n">
        <v>-11045167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4</v>
      </c>
      <c r="B1" s="2" t="s">
        <v>2</v>
      </c>
      <c r="C1" s="2" t="s">
        <v>389</v>
      </c>
      <c r="D1" s="2" t="s">
        <v>23</v>
      </c>
      <c r="E1" s="2" t="s">
        <v>445</v>
      </c>
    </row>
    <row r="2" spans="1:5">
      <c r="A2" s="3" t="s">
        <v>442</v>
      </c>
    </row>
    <row r="3" spans="1:5">
      <c r="A3" s="4" t="s">
        <v>69</v>
      </c>
      <c r="C3" s="6" t="n">
        <v>5000000</v>
      </c>
    </row>
    <row r="4" spans="1:5">
      <c r="A4" s="4" t="s">
        <v>60</v>
      </c>
      <c r="B4" s="6" t="n">
        <v>0</v>
      </c>
      <c r="D4" s="6" t="n">
        <v>40000000</v>
      </c>
    </row>
    <row r="5" spans="1:5">
      <c r="A5" s="4" t="s">
        <v>446</v>
      </c>
      <c r="D5" s="6" t="n">
        <v>51100000</v>
      </c>
    </row>
    <row r="6" spans="1:5">
      <c r="A6" s="4" t="s">
        <v>61</v>
      </c>
      <c r="D6" s="6" t="n">
        <v>2826981</v>
      </c>
    </row>
    <row r="7" spans="1:5">
      <c r="A7" s="4" t="s">
        <v>447</v>
      </c>
      <c r="C7" s="6" t="n">
        <v>3564629</v>
      </c>
    </row>
    <row r="8" spans="1:5">
      <c r="A8" s="4" t="s">
        <v>62</v>
      </c>
      <c r="B8" s="6" t="n">
        <v>0</v>
      </c>
      <c r="D8" s="6" t="n">
        <v>2826981</v>
      </c>
      <c r="E8" s="6" t="n">
        <v>2826981</v>
      </c>
    </row>
    <row r="9" spans="1:5">
      <c r="A9" s="4" t="s">
        <v>448</v>
      </c>
      <c r="D9" s="6" t="n">
        <v>3564629</v>
      </c>
    </row>
    <row r="10" spans="1:5">
      <c r="A10" s="4" t="s">
        <v>63</v>
      </c>
      <c r="D10" s="7" t="n">
        <v>61179942</v>
      </c>
    </row>
    <row r="11" spans="1:5">
      <c r="A11" s="4" t="s">
        <v>449</v>
      </c>
      <c r="D11" s="6" t="n">
        <v>77539186</v>
      </c>
    </row>
    <row r="12" spans="1:5">
      <c r="A12" s="4" t="s">
        <v>450</v>
      </c>
      <c r="B12" s="7" t="n">
        <v>0</v>
      </c>
      <c r="D12" s="6" t="n">
        <v>61179942</v>
      </c>
      <c r="E12" s="7" t="n">
        <v>61179942</v>
      </c>
    </row>
    <row r="13" spans="1:5">
      <c r="A13" s="4" t="s">
        <v>451</v>
      </c>
      <c r="D13" s="7" t="n">
        <v>77408656</v>
      </c>
    </row>
    <row r="14" spans="1:5">
      <c r="A14" s="4" t="s">
        <v>452</v>
      </c>
    </row>
    <row r="15" spans="1:5">
      <c r="A15" s="3" t="s">
        <v>442</v>
      </c>
    </row>
    <row r="16" spans="1:5">
      <c r="A16" s="4" t="s">
        <v>69</v>
      </c>
      <c r="B16" s="6" t="n">
        <v>0</v>
      </c>
      <c r="D16" s="6" t="n">
        <v>2100000</v>
      </c>
    </row>
    <row r="17" spans="1:5">
      <c r="A17" s="4" t="s">
        <v>70</v>
      </c>
      <c r="D17" s="6" t="n">
        <v>147864</v>
      </c>
    </row>
    <row r="18" spans="1:5">
      <c r="A18" s="4" t="s">
        <v>71</v>
      </c>
      <c r="B18" s="6" t="n">
        <v>0</v>
      </c>
      <c r="D18" s="6" t="n">
        <v>147864</v>
      </c>
    </row>
    <row r="19" spans="1:5">
      <c r="A19" s="4" t="s">
        <v>453</v>
      </c>
      <c r="D19" s="9" t="n">
        <v>13.53</v>
      </c>
    </row>
    <row r="20" spans="1:5">
      <c r="A20" s="4" t="s">
        <v>72</v>
      </c>
      <c r="D20" s="7" t="n">
        <v>2000000</v>
      </c>
    </row>
    <row r="21" spans="1:5">
      <c r="A21" s="4" t="s">
        <v>454</v>
      </c>
      <c r="D21" s="7" t="n">
        <v>1966935</v>
      </c>
    </row>
    <row r="22" spans="1:5">
      <c r="A22" s="4" t="s">
        <v>455</v>
      </c>
    </row>
    <row r="23" spans="1:5">
      <c r="A23" s="3" t="s">
        <v>442</v>
      </c>
    </row>
    <row r="24" spans="1:5">
      <c r="A24" s="4" t="s">
        <v>69</v>
      </c>
      <c r="B24" s="6" t="n">
        <v>0</v>
      </c>
      <c r="D24" s="6" t="n">
        <v>9000000</v>
      </c>
    </row>
    <row r="25" spans="1:5">
      <c r="A25" s="4" t="s">
        <v>70</v>
      </c>
      <c r="D25" s="6" t="n">
        <v>589784</v>
      </c>
    </row>
    <row r="26" spans="1:5">
      <c r="A26" s="4" t="s">
        <v>71</v>
      </c>
      <c r="B26" s="6" t="n">
        <v>0</v>
      </c>
      <c r="D26" s="6" t="n">
        <v>589784</v>
      </c>
    </row>
    <row r="27" spans="1:5">
      <c r="A27" s="4" t="s">
        <v>453</v>
      </c>
      <c r="D27" s="9" t="n">
        <v>24.35</v>
      </c>
    </row>
    <row r="28" spans="1:5">
      <c r="A28" s="4" t="s">
        <v>72</v>
      </c>
      <c r="D28" s="7" t="n">
        <v>14359244</v>
      </c>
    </row>
    <row r="29" spans="1:5">
      <c r="A29" s="4" t="s">
        <v>454</v>
      </c>
      <c r="D29" s="7" t="n">
        <v>14261779</v>
      </c>
    </row>
    <row r="30" spans="1:5">
      <c r="A30" s="4" t="s">
        <v>456</v>
      </c>
    </row>
    <row r="31" spans="1:5">
      <c r="A31" s="3" t="s">
        <v>442</v>
      </c>
    </row>
    <row r="32" spans="1:5">
      <c r="A32" s="4" t="s">
        <v>60</v>
      </c>
      <c r="D32" s="6" t="n">
        <v>23000000</v>
      </c>
    </row>
    <row r="33" spans="1:5">
      <c r="A33" s="4" t="s">
        <v>61</v>
      </c>
      <c r="D33" s="6" t="n">
        <v>1625203</v>
      </c>
    </row>
    <row r="34" spans="1:5">
      <c r="A34" s="4" t="s">
        <v>62</v>
      </c>
      <c r="D34" s="6" t="n">
        <v>1625203</v>
      </c>
    </row>
    <row r="35" spans="1:5">
      <c r="A35" s="4" t="s">
        <v>457</v>
      </c>
      <c r="D35" s="9" t="n">
        <v>21.64</v>
      </c>
    </row>
    <row r="36" spans="1:5">
      <c r="A36" s="4" t="s">
        <v>63</v>
      </c>
      <c r="D36" s="7" t="n">
        <v>35171735</v>
      </c>
    </row>
    <row r="37" spans="1:5">
      <c r="A37" s="4" t="s">
        <v>450</v>
      </c>
      <c r="D37" s="7" t="n">
        <v>35171735</v>
      </c>
    </row>
    <row r="38" spans="1:5">
      <c r="A38" s="4" t="s">
        <v>458</v>
      </c>
    </row>
    <row r="39" spans="1:5">
      <c r="A39" s="3" t="s">
        <v>442</v>
      </c>
    </row>
    <row r="40" spans="1:5">
      <c r="A40" s="4" t="s">
        <v>60</v>
      </c>
      <c r="D40" s="6" t="n">
        <v>17000000</v>
      </c>
    </row>
    <row r="41" spans="1:5">
      <c r="A41" s="4" t="s">
        <v>61</v>
      </c>
      <c r="D41" s="6" t="n">
        <v>1201778</v>
      </c>
    </row>
    <row r="42" spans="1:5">
      <c r="A42" s="4" t="s">
        <v>62</v>
      </c>
      <c r="D42" s="6" t="n">
        <v>1201778</v>
      </c>
    </row>
    <row r="43" spans="1:5">
      <c r="A43" s="4" t="s">
        <v>457</v>
      </c>
      <c r="D43" s="9" t="n">
        <v>21.64</v>
      </c>
    </row>
    <row r="44" spans="1:5">
      <c r="A44" s="4" t="s">
        <v>63</v>
      </c>
      <c r="D44" s="7" t="n">
        <v>26008207</v>
      </c>
    </row>
    <row r="45" spans="1:5">
      <c r="A45" s="4" t="s">
        <v>450</v>
      </c>
      <c r="D45" s="7" t="n">
        <v>2600820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59</v>
      </c>
      <c r="B1" s="2" t="s">
        <v>74</v>
      </c>
      <c r="C1" s="2" t="s">
        <v>1</v>
      </c>
    </row>
    <row r="2" spans="1:4">
      <c r="B2" s="2" t="s">
        <v>152</v>
      </c>
      <c r="C2" s="2" t="s">
        <v>2</v>
      </c>
      <c r="D2" s="2" t="s">
        <v>75</v>
      </c>
    </row>
    <row r="3" spans="1:4">
      <c r="A3" s="3" t="s">
        <v>460</v>
      </c>
    </row>
    <row r="4" spans="1:4">
      <c r="A4" s="4" t="s">
        <v>461</v>
      </c>
      <c r="C4" s="7" t="n">
        <v>436814</v>
      </c>
      <c r="D4" s="7" t="n">
        <v>92596</v>
      </c>
    </row>
    <row r="5" spans="1:4">
      <c r="A5" s="4" t="s">
        <v>462</v>
      </c>
      <c r="C5" s="6" t="n">
        <v>84428</v>
      </c>
    </row>
    <row r="6" spans="1:4">
      <c r="A6" s="4" t="s">
        <v>463</v>
      </c>
    </row>
    <row r="7" spans="1:4">
      <c r="A7" s="3" t="s">
        <v>460</v>
      </c>
    </row>
    <row r="8" spans="1:4">
      <c r="A8" s="4" t="s">
        <v>464</v>
      </c>
      <c r="B8" s="6" t="n">
        <v>17504</v>
      </c>
    </row>
    <row r="9" spans="1:4">
      <c r="A9" s="4" t="s">
        <v>465</v>
      </c>
      <c r="B9" s="7" t="n">
        <v>5</v>
      </c>
      <c r="C9" s="7" t="n">
        <v>5</v>
      </c>
    </row>
    <row r="10" spans="1:4">
      <c r="A10" s="4" t="s">
        <v>466</v>
      </c>
      <c r="B10" s="7" t="n">
        <v>44663</v>
      </c>
      <c r="C10" s="7" t="n">
        <v>44663</v>
      </c>
    </row>
    <row r="11" spans="1:4">
      <c r="A11" s="4" t="s">
        <v>467</v>
      </c>
      <c r="B11" s="4" t="s">
        <v>468</v>
      </c>
    </row>
    <row r="12" spans="1:4">
      <c r="A12" s="4" t="s">
        <v>469</v>
      </c>
      <c r="B12" s="4" t="s">
        <v>470</v>
      </c>
    </row>
    <row r="13" spans="1:4">
      <c r="A13" s="4" t="s">
        <v>471</v>
      </c>
      <c r="B13" s="4" t="s">
        <v>472</v>
      </c>
    </row>
    <row r="14" spans="1:4">
      <c r="A14" s="4" t="s">
        <v>473</v>
      </c>
      <c r="B14" s="4" t="s">
        <v>472</v>
      </c>
    </row>
    <row r="15" spans="1:4">
      <c r="A15" s="4" t="s">
        <v>462</v>
      </c>
      <c r="C15" s="6" t="n">
        <v>17504</v>
      </c>
    </row>
    <row r="16" spans="1:4">
      <c r="A16" s="4" t="s">
        <v>474</v>
      </c>
    </row>
    <row r="17" spans="1:4">
      <c r="A17" s="3" t="s">
        <v>460</v>
      </c>
    </row>
    <row r="18" spans="1:4">
      <c r="A18" s="4" t="s">
        <v>154</v>
      </c>
      <c r="B18" s="7" t="n">
        <v>5</v>
      </c>
    </row>
    <row r="19" spans="1:4">
      <c r="A19" s="4" t="s">
        <v>475</v>
      </c>
      <c r="B19" s="4" t="s">
        <v>476</v>
      </c>
    </row>
    <row r="20" spans="1:4">
      <c r="A20" s="4" t="s">
        <v>477</v>
      </c>
    </row>
    <row r="21" spans="1:4">
      <c r="A21" s="3" t="s">
        <v>460</v>
      </c>
    </row>
    <row r="22" spans="1:4">
      <c r="A22" s="4" t="s">
        <v>154</v>
      </c>
      <c r="B22" s="9" t="n">
        <v>6.1</v>
      </c>
    </row>
    <row r="23" spans="1:4">
      <c r="A23" s="4" t="s">
        <v>475</v>
      </c>
      <c r="B23" s="4" t="s">
        <v>478</v>
      </c>
    </row>
    <row r="24" spans="1:4">
      <c r="A24" s="4" t="s">
        <v>479</v>
      </c>
    </row>
    <row r="25" spans="1:4">
      <c r="A25" s="3" t="s">
        <v>460</v>
      </c>
    </row>
    <row r="26" spans="1:4">
      <c r="A26" s="4" t="s">
        <v>466</v>
      </c>
      <c r="C26" s="7" t="n">
        <v>53436</v>
      </c>
    </row>
    <row r="27" spans="1:4">
      <c r="A27" s="4" t="s">
        <v>462</v>
      </c>
      <c r="C27" s="6" t="n">
        <v>66924</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0</v>
      </c>
      <c r="B1" s="2" t="s">
        <v>2</v>
      </c>
      <c r="C1" s="2" t="s">
        <v>152</v>
      </c>
    </row>
    <row r="2" spans="1:3">
      <c r="A2" s="3" t="s">
        <v>460</v>
      </c>
    </row>
    <row r="3" spans="1:3">
      <c r="A3" s="4" t="s">
        <v>462</v>
      </c>
      <c r="B3" s="6" t="n">
        <v>84428</v>
      </c>
    </row>
    <row r="4" spans="1:3">
      <c r="A4" s="4" t="s">
        <v>481</v>
      </c>
    </row>
    <row r="5" spans="1:3">
      <c r="A5" s="3" t="s">
        <v>460</v>
      </c>
    </row>
    <row r="6" spans="1:3">
      <c r="A6" s="4" t="s">
        <v>462</v>
      </c>
      <c r="B6" s="6" t="n">
        <v>12117</v>
      </c>
    </row>
    <row r="7" spans="1:3">
      <c r="A7" s="4" t="s">
        <v>465</v>
      </c>
      <c r="B7" s="9" t="n">
        <v>21.64</v>
      </c>
    </row>
    <row r="8" spans="1:3">
      <c r="A8" s="4" t="s">
        <v>482</v>
      </c>
      <c r="B8" s="7" t="n">
        <v>212409</v>
      </c>
    </row>
    <row r="9" spans="1:3">
      <c r="A9" s="4" t="s">
        <v>483</v>
      </c>
    </row>
    <row r="10" spans="1:3">
      <c r="A10" s="3" t="s">
        <v>460</v>
      </c>
    </row>
    <row r="11" spans="1:3">
      <c r="A11" s="4" t="s">
        <v>462</v>
      </c>
      <c r="B11" s="6" t="n">
        <v>19042</v>
      </c>
    </row>
    <row r="12" spans="1:3">
      <c r="A12" s="4" t="s">
        <v>465</v>
      </c>
      <c r="B12" s="9" t="n">
        <v>21.64</v>
      </c>
    </row>
    <row r="13" spans="1:3">
      <c r="A13" s="4" t="s">
        <v>482</v>
      </c>
      <c r="B13" s="7" t="n">
        <v>259355</v>
      </c>
    </row>
    <row r="14" spans="1:3">
      <c r="A14" s="4" t="s">
        <v>484</v>
      </c>
    </row>
    <row r="15" spans="1:3">
      <c r="A15" s="3" t="s">
        <v>460</v>
      </c>
    </row>
    <row r="16" spans="1:3">
      <c r="A16" s="4" t="s">
        <v>462</v>
      </c>
      <c r="B16" s="6" t="n">
        <v>1109</v>
      </c>
    </row>
    <row r="17" spans="1:3">
      <c r="A17" s="4" t="s">
        <v>465</v>
      </c>
      <c r="B17" s="9" t="n">
        <v>13.53</v>
      </c>
    </row>
    <row r="18" spans="1:3">
      <c r="A18" s="4" t="s">
        <v>482</v>
      </c>
      <c r="B18" s="7" t="n">
        <v>6930</v>
      </c>
    </row>
    <row r="19" spans="1:3">
      <c r="A19" s="4" t="s">
        <v>485</v>
      </c>
    </row>
    <row r="20" spans="1:3">
      <c r="A20" s="3" t="s">
        <v>460</v>
      </c>
    </row>
    <row r="21" spans="1:3">
      <c r="A21" s="4" t="s">
        <v>462</v>
      </c>
      <c r="B21" s="6" t="n">
        <v>9241</v>
      </c>
    </row>
    <row r="22" spans="1:3">
      <c r="A22" s="4" t="s">
        <v>465</v>
      </c>
      <c r="B22" s="9" t="n">
        <v>21.64</v>
      </c>
    </row>
    <row r="23" spans="1:3">
      <c r="A23" s="4" t="s">
        <v>482</v>
      </c>
      <c r="B23" s="7" t="n">
        <v>152750</v>
      </c>
    </row>
    <row r="24" spans="1:3">
      <c r="A24" s="4" t="s">
        <v>486</v>
      </c>
    </row>
    <row r="25" spans="1:3">
      <c r="A25" s="3" t="s">
        <v>460</v>
      </c>
    </row>
    <row r="26" spans="1:3">
      <c r="A26" s="4" t="s">
        <v>462</v>
      </c>
      <c r="B26" s="6" t="n">
        <v>9242</v>
      </c>
    </row>
    <row r="27" spans="1:3">
      <c r="A27" s="4" t="s">
        <v>465</v>
      </c>
      <c r="B27" s="9" t="n">
        <v>21.64</v>
      </c>
    </row>
    <row r="28" spans="1:3">
      <c r="A28" s="4" t="s">
        <v>482</v>
      </c>
      <c r="B28" s="7" t="n">
        <v>149250</v>
      </c>
    </row>
    <row r="29" spans="1:3">
      <c r="A29" s="4" t="s">
        <v>487</v>
      </c>
    </row>
    <row r="30" spans="1:3">
      <c r="A30" s="3" t="s">
        <v>460</v>
      </c>
    </row>
    <row r="31" spans="1:3">
      <c r="A31" s="4" t="s">
        <v>462</v>
      </c>
      <c r="B31" s="6" t="n">
        <v>16173</v>
      </c>
    </row>
    <row r="32" spans="1:3">
      <c r="A32" s="4" t="s">
        <v>465</v>
      </c>
      <c r="B32" s="9" t="n">
        <v>21.64</v>
      </c>
    </row>
    <row r="33" spans="1:3">
      <c r="A33" s="4" t="s">
        <v>482</v>
      </c>
      <c r="B33" s="7" t="n">
        <v>234719</v>
      </c>
    </row>
    <row r="34" spans="1:3">
      <c r="A34" s="4" t="s">
        <v>463</v>
      </c>
    </row>
    <row r="35" spans="1:3">
      <c r="A35" s="3" t="s">
        <v>460</v>
      </c>
    </row>
    <row r="36" spans="1:3">
      <c r="A36" s="4" t="s">
        <v>462</v>
      </c>
      <c r="B36" s="6" t="n">
        <v>17504</v>
      </c>
    </row>
    <row r="37" spans="1:3">
      <c r="A37" s="4" t="s">
        <v>465</v>
      </c>
      <c r="B37" s="7" t="n">
        <v>5</v>
      </c>
      <c r="C37" s="7" t="n">
        <v>5</v>
      </c>
    </row>
    <row r="38" spans="1:3">
      <c r="A38" s="4" t="s">
        <v>482</v>
      </c>
      <c r="B38" s="7" t="n">
        <v>44663</v>
      </c>
      <c r="C38" s="7" t="n">
        <v>4466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488</v>
      </c>
      <c r="B1" s="2" t="s">
        <v>1</v>
      </c>
      <c r="C1" s="2" t="s">
        <v>293</v>
      </c>
    </row>
    <row r="2" spans="1:3">
      <c r="B2" s="2" t="s">
        <v>2</v>
      </c>
      <c r="C2" s="2" t="s">
        <v>23</v>
      </c>
    </row>
    <row r="3" spans="1:3">
      <c r="A3" s="3" t="s">
        <v>489</v>
      </c>
    </row>
    <row r="4" spans="1:3">
      <c r="A4" s="4" t="s">
        <v>469</v>
      </c>
      <c r="B4" s="4" t="s">
        <v>490</v>
      </c>
      <c r="C4" s="4" t="s">
        <v>491</v>
      </c>
    </row>
    <row r="5" spans="1:3">
      <c r="A5" s="4" t="s">
        <v>475</v>
      </c>
      <c r="B5" s="4" t="s">
        <v>492</v>
      </c>
    </row>
    <row r="6" spans="1:3">
      <c r="A6" s="4" t="s">
        <v>467</v>
      </c>
      <c r="B6" s="4" t="s">
        <v>468</v>
      </c>
      <c r="C6" s="4" t="s">
        <v>468</v>
      </c>
    </row>
    <row r="7" spans="1:3">
      <c r="A7" s="4" t="s">
        <v>154</v>
      </c>
      <c r="B7" s="9" t="n">
        <v>6.1</v>
      </c>
    </row>
    <row r="8" spans="1:3">
      <c r="A8" s="4" t="s">
        <v>156</v>
      </c>
    </row>
    <row r="9" spans="1:3">
      <c r="A9" s="3" t="s">
        <v>489</v>
      </c>
    </row>
    <row r="10" spans="1:3">
      <c r="A10" s="4" t="s">
        <v>471</v>
      </c>
      <c r="B10" s="4" t="s">
        <v>493</v>
      </c>
      <c r="C10" s="4" t="s">
        <v>494</v>
      </c>
    </row>
    <row r="11" spans="1:3">
      <c r="A11" s="4" t="s">
        <v>475</v>
      </c>
      <c r="C11" s="4" t="s">
        <v>495</v>
      </c>
    </row>
    <row r="12" spans="1:3">
      <c r="A12" s="4" t="s">
        <v>154</v>
      </c>
      <c r="C12" s="13" t="n">
        <v>11.5</v>
      </c>
    </row>
    <row r="13" spans="1:3">
      <c r="A13" s="4" t="s">
        <v>157</v>
      </c>
    </row>
    <row r="14" spans="1:3">
      <c r="A14" s="3" t="s">
        <v>489</v>
      </c>
    </row>
    <row r="15" spans="1:3">
      <c r="A15" s="4" t="s">
        <v>471</v>
      </c>
      <c r="B15" s="4" t="s">
        <v>496</v>
      </c>
      <c r="C15" s="4" t="s">
        <v>497</v>
      </c>
    </row>
    <row r="16" spans="1:3">
      <c r="A16" s="4" t="s">
        <v>475</v>
      </c>
      <c r="C16" s="4" t="s">
        <v>498</v>
      </c>
    </row>
    <row r="17" spans="1:3">
      <c r="A17" s="4" t="s">
        <v>154</v>
      </c>
      <c r="C17" s="9" t="n">
        <v>22.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5"/>
  </cols>
  <sheetData>
    <row r="1" spans="1:3">
      <c r="A1" s="1" t="s">
        <v>499</v>
      </c>
      <c r="B1" s="2" t="s">
        <v>149</v>
      </c>
      <c r="C1" s="2" t="s">
        <v>74</v>
      </c>
    </row>
    <row r="2" spans="1:3">
      <c r="B2" s="2" t="s">
        <v>389</v>
      </c>
      <c r="C2" s="2" t="s">
        <v>2</v>
      </c>
    </row>
    <row r="3" spans="1:3">
      <c r="A3" s="3" t="s">
        <v>500</v>
      </c>
    </row>
    <row r="4" spans="1:3">
      <c r="A4" s="4" t="s">
        <v>501</v>
      </c>
      <c r="B4" s="4" t="s">
        <v>502</v>
      </c>
    </row>
    <row r="5" spans="1:3">
      <c r="A5" s="4" t="s">
        <v>503</v>
      </c>
      <c r="C5" s="7" t="n">
        <v>5</v>
      </c>
    </row>
    <row r="6" spans="1:3">
      <c r="A6" s="4" t="s">
        <v>504</v>
      </c>
    </row>
    <row r="7" spans="1:3">
      <c r="A7" s="3" t="s">
        <v>500</v>
      </c>
    </row>
    <row r="8" spans="1:3">
      <c r="A8" s="4" t="s">
        <v>505</v>
      </c>
      <c r="C8" s="6" t="n">
        <v>744133</v>
      </c>
    </row>
    <row r="9" spans="1:3">
      <c r="A9" s="4" t="s">
        <v>506</v>
      </c>
      <c r="B9" s="9" t="n">
        <v>6.36</v>
      </c>
    </row>
    <row r="10" spans="1:3">
      <c r="A10" s="4" t="s">
        <v>507</v>
      </c>
      <c r="B10" s="9" t="n">
        <v>8.66</v>
      </c>
    </row>
    <row r="11" spans="1:3">
      <c r="A11" s="4" t="s">
        <v>508</v>
      </c>
      <c r="C11" s="7" t="n">
        <v>1735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09</v>
      </c>
      <c r="B1" s="2" t="s">
        <v>1</v>
      </c>
      <c r="C1" s="2" t="s">
        <v>293</v>
      </c>
    </row>
    <row r="2" spans="1:3">
      <c r="B2" s="2" t="s">
        <v>2</v>
      </c>
      <c r="C2" s="2" t="s">
        <v>23</v>
      </c>
    </row>
    <row r="3" spans="1:3">
      <c r="A3" s="3" t="s">
        <v>510</v>
      </c>
    </row>
    <row r="4" spans="1:3">
      <c r="A4" s="4" t="s">
        <v>511</v>
      </c>
      <c r="B4" s="7" t="n">
        <v>5</v>
      </c>
    </row>
    <row r="5" spans="1:3">
      <c r="A5" s="4" t="s">
        <v>512</v>
      </c>
    </row>
    <row r="6" spans="1:3">
      <c r="A6" s="3" t="s">
        <v>513</v>
      </c>
    </row>
    <row r="7" spans="1:3">
      <c r="A7" s="4" t="s">
        <v>514</v>
      </c>
      <c r="B7" s="6" t="n">
        <v>48560</v>
      </c>
      <c r="C7" s="6" t="n">
        <v>66354</v>
      </c>
    </row>
    <row r="8" spans="1:3">
      <c r="A8" s="4" t="s">
        <v>515</v>
      </c>
      <c r="B8" s="6" t="n">
        <v>599535</v>
      </c>
      <c r="C8" s="6" t="n">
        <v>221797</v>
      </c>
    </row>
    <row r="9" spans="1:3">
      <c r="A9" s="4" t="s">
        <v>516</v>
      </c>
      <c r="B9" s="6" t="n">
        <v>-563810</v>
      </c>
      <c r="C9" s="6" t="n">
        <v>-271414</v>
      </c>
    </row>
    <row r="10" spans="1:3">
      <c r="A10" s="4" t="s">
        <v>517</v>
      </c>
      <c r="B10" s="6" t="n">
        <v>19418</v>
      </c>
      <c r="C10" s="6" t="n">
        <v>31823</v>
      </c>
    </row>
    <row r="11" spans="1:3">
      <c r="A11" s="4" t="s">
        <v>514</v>
      </c>
      <c r="B11" s="6" t="n">
        <v>103703</v>
      </c>
      <c r="C11" s="6" t="n">
        <v>48560</v>
      </c>
    </row>
    <row r="12" spans="1:3">
      <c r="A12" s="3" t="s">
        <v>518</v>
      </c>
    </row>
    <row r="13" spans="1:3">
      <c r="A13" s="4" t="s">
        <v>514</v>
      </c>
      <c r="B13" s="6" t="n">
        <v>855904</v>
      </c>
      <c r="C13" s="6" t="n">
        <v>629559</v>
      </c>
    </row>
    <row r="14" spans="1:3">
      <c r="A14" s="4" t="s">
        <v>516</v>
      </c>
      <c r="B14" s="6" t="n">
        <v>563810</v>
      </c>
      <c r="C14" s="6" t="n">
        <v>271414</v>
      </c>
    </row>
    <row r="15" spans="1:3">
      <c r="A15" s="4" t="s">
        <v>519</v>
      </c>
      <c r="B15" s="6" t="n">
        <v>-21750</v>
      </c>
      <c r="C15" s="6" t="n">
        <v>-13246</v>
      </c>
    </row>
    <row r="16" spans="1:3">
      <c r="A16" s="4" t="s">
        <v>517</v>
      </c>
      <c r="B16" s="6" t="n">
        <v>-19418</v>
      </c>
      <c r="C16" s="6" t="n">
        <v>-31823</v>
      </c>
    </row>
    <row r="17" spans="1:3">
      <c r="A17" s="4" t="s">
        <v>520</v>
      </c>
      <c r="B17" s="6" t="n">
        <v>1378546</v>
      </c>
      <c r="C17" s="6" t="n">
        <v>855904</v>
      </c>
    </row>
    <row r="18" spans="1:3">
      <c r="A18" s="3" t="s">
        <v>510</v>
      </c>
    </row>
    <row r="19" spans="1:3">
      <c r="A19" s="4" t="s">
        <v>521</v>
      </c>
      <c r="B19" s="9" t="n">
        <v>6.76</v>
      </c>
      <c r="C19" s="9" t="n">
        <v>6.49</v>
      </c>
    </row>
    <row r="20" spans="1:3">
      <c r="A20" s="4" t="s">
        <v>522</v>
      </c>
      <c r="C20" s="14" t="n">
        <v>7.57</v>
      </c>
    </row>
    <row r="21" spans="1:3">
      <c r="A21" s="4" t="s">
        <v>522</v>
      </c>
      <c r="B21" s="14" t="n">
        <v>5.63</v>
      </c>
    </row>
    <row r="22" spans="1:3">
      <c r="A22" s="4" t="s">
        <v>153</v>
      </c>
      <c r="B22" s="14" t="n">
        <v>2.28</v>
      </c>
      <c r="C22" s="14" t="n">
        <v>3.92</v>
      </c>
    </row>
    <row r="23" spans="1:3">
      <c r="A23" s="4" t="s">
        <v>523</v>
      </c>
      <c r="B23" s="14" t="n">
        <v>7.38</v>
      </c>
      <c r="C23" s="14" t="n">
        <v>7.17</v>
      </c>
    </row>
    <row r="24" spans="1:3">
      <c r="A24" s="4" t="s">
        <v>511</v>
      </c>
      <c r="B24" s="9" t="n">
        <v>5.21</v>
      </c>
      <c r="C24" s="9" t="n">
        <v>6.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3"/>
  <sheetViews>
    <sheetView workbookViewId="0">
      <selection activeCell="A1" sqref="A1"/>
    </sheetView>
  </sheetViews>
  <sheetFormatPr baseColWidth="10" defaultRowHeight="15"/>
  <cols>
    <col customWidth="1" max="1" min="1" width="80"/>
    <col customWidth="1" max="2" min="2" width="37"/>
  </cols>
  <sheetData>
    <row r="1" spans="1:2">
      <c r="A1" s="1" t="s">
        <v>524</v>
      </c>
      <c r="B1" s="2" t="s">
        <v>1</v>
      </c>
    </row>
    <row r="2" spans="1:2">
      <c r="B2" s="2" t="s">
        <v>525</v>
      </c>
    </row>
    <row r="3" spans="1:2">
      <c r="A3" s="3" t="s">
        <v>526</v>
      </c>
    </row>
    <row r="4" spans="1:2">
      <c r="A4" s="4" t="s">
        <v>527</v>
      </c>
      <c r="B4" s="6" t="n">
        <v>1378546</v>
      </c>
    </row>
    <row r="5" spans="1:2">
      <c r="A5" s="4" t="s">
        <v>528</v>
      </c>
      <c r="B5" s="4" t="s">
        <v>529</v>
      </c>
    </row>
    <row r="6" spans="1:2">
      <c r="A6" s="4" t="s">
        <v>530</v>
      </c>
      <c r="B6" s="10" t="n">
        <v>5.21</v>
      </c>
    </row>
    <row r="7" spans="1:2">
      <c r="A7" s="4" t="s">
        <v>531</v>
      </c>
      <c r="B7" s="7" t="n">
        <v>1258936</v>
      </c>
    </row>
    <row r="8" spans="1:2">
      <c r="A8" s="3" t="s">
        <v>532</v>
      </c>
    </row>
    <row r="9" spans="1:2">
      <c r="A9" s="4" t="s">
        <v>533</v>
      </c>
      <c r="B9" s="6" t="n">
        <v>509750</v>
      </c>
    </row>
    <row r="10" spans="1:2">
      <c r="A10" s="4" t="s">
        <v>530</v>
      </c>
      <c r="B10" s="10" t="n">
        <v>5.02</v>
      </c>
    </row>
    <row r="11" spans="1:2">
      <c r="A11" s="4" t="s">
        <v>531</v>
      </c>
      <c r="B11" s="7" t="n">
        <v>579748</v>
      </c>
    </row>
    <row r="12" spans="1:2">
      <c r="A12" s="4" t="s">
        <v>534</v>
      </c>
    </row>
    <row r="13" spans="1:2">
      <c r="A13" s="3" t="s">
        <v>526</v>
      </c>
    </row>
    <row r="14" spans="1:2">
      <c r="A14" s="4" t="s">
        <v>506</v>
      </c>
      <c r="B14" s="10" t="n">
        <v>1.36</v>
      </c>
    </row>
    <row r="15" spans="1:2">
      <c r="A15" s="4" t="s">
        <v>507</v>
      </c>
      <c r="B15" s="10" t="n">
        <v>1.36</v>
      </c>
    </row>
    <row r="16" spans="1:2">
      <c r="A16" s="4" t="s">
        <v>527</v>
      </c>
      <c r="B16" s="6" t="n">
        <v>14856</v>
      </c>
    </row>
    <row r="17" spans="1:2">
      <c r="A17" s="4" t="s">
        <v>528</v>
      </c>
      <c r="B17" s="4" t="s">
        <v>535</v>
      </c>
    </row>
    <row r="18" spans="1:2">
      <c r="A18" s="4" t="s">
        <v>530</v>
      </c>
      <c r="B18" s="10" t="n">
        <v>1.36</v>
      </c>
    </row>
    <row r="19" spans="1:2">
      <c r="A19" s="4" t="s">
        <v>531</v>
      </c>
      <c r="B19" s="7" t="n">
        <v>70417</v>
      </c>
    </row>
    <row r="20" spans="1:2">
      <c r="A20" s="3" t="s">
        <v>532</v>
      </c>
    </row>
    <row r="21" spans="1:2">
      <c r="A21" s="4" t="s">
        <v>533</v>
      </c>
      <c r="B21" s="6" t="n">
        <v>14856</v>
      </c>
    </row>
    <row r="22" spans="1:2">
      <c r="A22" s="4" t="s">
        <v>530</v>
      </c>
      <c r="B22" s="10" t="n">
        <v>1.36</v>
      </c>
    </row>
    <row r="23" spans="1:2">
      <c r="A23" s="4" t="s">
        <v>531</v>
      </c>
      <c r="B23" s="7" t="n">
        <v>70417</v>
      </c>
    </row>
    <row r="24" spans="1:2">
      <c r="A24" s="4" t="s">
        <v>536</v>
      </c>
    </row>
    <row r="25" spans="1:2">
      <c r="A25" s="3" t="s">
        <v>526</v>
      </c>
    </row>
    <row r="26" spans="1:2">
      <c r="A26" s="4" t="s">
        <v>506</v>
      </c>
      <c r="B26" s="10" t="n">
        <v>2.44</v>
      </c>
    </row>
    <row r="27" spans="1:2">
      <c r="A27" s="4" t="s">
        <v>507</v>
      </c>
      <c r="B27" s="10" t="n">
        <v>2.44</v>
      </c>
    </row>
    <row r="28" spans="1:2">
      <c r="A28" s="4" t="s">
        <v>527</v>
      </c>
      <c r="B28" s="6" t="n">
        <v>8501</v>
      </c>
    </row>
    <row r="29" spans="1:2">
      <c r="A29" s="4" t="s">
        <v>528</v>
      </c>
      <c r="B29" s="4" t="s">
        <v>537</v>
      </c>
    </row>
    <row r="30" spans="1:2">
      <c r="A30" s="4" t="s">
        <v>530</v>
      </c>
      <c r="B30" s="10" t="n">
        <v>2.44</v>
      </c>
    </row>
    <row r="31" spans="1:2">
      <c r="A31" s="4" t="s">
        <v>531</v>
      </c>
      <c r="B31" s="7" t="n">
        <v>31114</v>
      </c>
    </row>
    <row r="32" spans="1:2">
      <c r="A32" s="3" t="s">
        <v>532</v>
      </c>
    </row>
    <row r="33" spans="1:2">
      <c r="A33" s="4" t="s">
        <v>533</v>
      </c>
      <c r="B33" s="6" t="n">
        <v>8501</v>
      </c>
    </row>
    <row r="34" spans="1:2">
      <c r="A34" s="4" t="s">
        <v>530</v>
      </c>
      <c r="B34" s="10" t="n">
        <v>2.44</v>
      </c>
    </row>
    <row r="35" spans="1:2">
      <c r="A35" s="4" t="s">
        <v>531</v>
      </c>
      <c r="B35" s="7" t="n">
        <v>31114</v>
      </c>
    </row>
    <row r="36" spans="1:2">
      <c r="A36" s="4" t="s">
        <v>538</v>
      </c>
    </row>
    <row r="37" spans="1:2">
      <c r="A37" s="3" t="s">
        <v>526</v>
      </c>
    </row>
    <row r="38" spans="1:2">
      <c r="A38" s="4" t="s">
        <v>506</v>
      </c>
      <c r="B38" s="10" t="n">
        <v>4.33</v>
      </c>
    </row>
    <row r="39" spans="1:2">
      <c r="A39" s="4" t="s">
        <v>507</v>
      </c>
      <c r="B39" s="10" t="n">
        <v>4.33</v>
      </c>
    </row>
    <row r="40" spans="1:2">
      <c r="A40" s="4" t="s">
        <v>527</v>
      </c>
      <c r="B40" s="6" t="n">
        <v>29553</v>
      </c>
    </row>
    <row r="41" spans="1:2">
      <c r="A41" s="4" t="s">
        <v>528</v>
      </c>
      <c r="B41" s="4" t="s">
        <v>539</v>
      </c>
    </row>
    <row r="42" spans="1:2">
      <c r="A42" s="4" t="s">
        <v>530</v>
      </c>
      <c r="B42" s="10" t="n">
        <v>4.33</v>
      </c>
    </row>
    <row r="43" spans="1:2">
      <c r="A43" s="4" t="s">
        <v>531</v>
      </c>
      <c r="B43" s="7" t="n">
        <v>52309</v>
      </c>
    </row>
    <row r="44" spans="1:2">
      <c r="A44" s="3" t="s">
        <v>532</v>
      </c>
    </row>
    <row r="45" spans="1:2">
      <c r="A45" s="4" t="s">
        <v>533</v>
      </c>
      <c r="B45" s="6" t="n">
        <v>29553</v>
      </c>
    </row>
    <row r="46" spans="1:2">
      <c r="A46" s="4" t="s">
        <v>530</v>
      </c>
      <c r="B46" s="10" t="n">
        <v>4.33</v>
      </c>
    </row>
    <row r="47" spans="1:2">
      <c r="A47" s="4" t="s">
        <v>531</v>
      </c>
      <c r="B47" s="7" t="n">
        <v>52309</v>
      </c>
    </row>
    <row r="48" spans="1:2">
      <c r="A48" s="4" t="s">
        <v>540</v>
      </c>
    </row>
    <row r="49" spans="1:2">
      <c r="A49" s="3" t="s">
        <v>526</v>
      </c>
    </row>
    <row r="50" spans="1:2">
      <c r="A50" s="4" t="s">
        <v>506</v>
      </c>
      <c r="B50" s="7" t="n">
        <v>5</v>
      </c>
    </row>
    <row r="51" spans="1:2">
      <c r="A51" s="4" t="s">
        <v>507</v>
      </c>
      <c r="B51" s="7" t="n">
        <v>5</v>
      </c>
    </row>
    <row r="52" spans="1:2">
      <c r="A52" s="4" t="s">
        <v>527</v>
      </c>
      <c r="B52" s="6" t="n">
        <v>743736</v>
      </c>
    </row>
    <row r="53" spans="1:2">
      <c r="A53" s="4" t="s">
        <v>528</v>
      </c>
      <c r="B53" s="4" t="s">
        <v>541</v>
      </c>
    </row>
    <row r="54" spans="1:2">
      <c r="A54" s="4" t="s">
        <v>530</v>
      </c>
      <c r="B54" s="7" t="n">
        <v>5</v>
      </c>
    </row>
    <row r="55" spans="1:2">
      <c r="A55" s="4" t="s">
        <v>531</v>
      </c>
      <c r="B55" s="7" t="n">
        <v>818110</v>
      </c>
    </row>
    <row r="56" spans="1:2">
      <c r="A56" s="3" t="s">
        <v>532</v>
      </c>
    </row>
    <row r="57" spans="1:2">
      <c r="A57" s="4" t="s">
        <v>533</v>
      </c>
      <c r="B57" s="6" t="n">
        <v>355652</v>
      </c>
    </row>
    <row r="58" spans="1:2">
      <c r="A58" s="4" t="s">
        <v>530</v>
      </c>
      <c r="B58" s="7" t="n">
        <v>5</v>
      </c>
    </row>
    <row r="59" spans="1:2">
      <c r="A59" s="4" t="s">
        <v>531</v>
      </c>
      <c r="B59" s="7" t="n">
        <v>391217</v>
      </c>
    </row>
    <row r="60" spans="1:2">
      <c r="A60" s="4" t="s">
        <v>542</v>
      </c>
    </row>
    <row r="61" spans="1:2">
      <c r="A61" s="3" t="s">
        <v>526</v>
      </c>
    </row>
    <row r="62" spans="1:2">
      <c r="A62" s="4" t="s">
        <v>506</v>
      </c>
      <c r="B62" s="10" t="n">
        <v>5.57</v>
      </c>
    </row>
    <row r="63" spans="1:2">
      <c r="A63" s="4" t="s">
        <v>507</v>
      </c>
      <c r="B63" s="10" t="n">
        <v>5.57</v>
      </c>
    </row>
    <row r="64" spans="1:2">
      <c r="A64" s="4" t="s">
        <v>527</v>
      </c>
      <c r="B64" s="6" t="n">
        <v>433615</v>
      </c>
    </row>
    <row r="65" spans="1:2">
      <c r="A65" s="4" t="s">
        <v>528</v>
      </c>
      <c r="B65" s="4" t="s">
        <v>543</v>
      </c>
    </row>
    <row r="66" spans="1:2">
      <c r="A66" s="4" t="s">
        <v>530</v>
      </c>
      <c r="B66" s="10" t="n">
        <v>5.57</v>
      </c>
    </row>
    <row r="67" spans="1:2">
      <c r="A67" s="4" t="s">
        <v>531</v>
      </c>
      <c r="B67" s="7" t="n">
        <v>229816</v>
      </c>
    </row>
    <row r="68" spans="1:2">
      <c r="A68" s="3" t="s">
        <v>532</v>
      </c>
    </row>
    <row r="69" spans="1:2">
      <c r="A69" s="4" t="s">
        <v>533</v>
      </c>
      <c r="B69" s="6" t="n">
        <v>63209</v>
      </c>
    </row>
    <row r="70" spans="1:2">
      <c r="A70" s="4" t="s">
        <v>530</v>
      </c>
      <c r="B70" s="10" t="n">
        <v>5.57</v>
      </c>
    </row>
    <row r="71" spans="1:2">
      <c r="A71" s="4" t="s">
        <v>531</v>
      </c>
      <c r="B71" s="7" t="n">
        <v>33501</v>
      </c>
    </row>
    <row r="72" spans="1:2">
      <c r="A72" s="4" t="s">
        <v>544</v>
      </c>
    </row>
    <row r="73" spans="1:2">
      <c r="A73" s="3" t="s">
        <v>526</v>
      </c>
    </row>
    <row r="74" spans="1:2">
      <c r="A74" s="4" t="s">
        <v>506</v>
      </c>
      <c r="B74" s="10" t="n">
        <v>5.5925</v>
      </c>
    </row>
    <row r="75" spans="1:2">
      <c r="A75" s="4" t="s">
        <v>507</v>
      </c>
      <c r="B75" s="10" t="n">
        <v>5.5925</v>
      </c>
    </row>
    <row r="76" spans="1:2">
      <c r="A76" s="4" t="s">
        <v>527</v>
      </c>
      <c r="B76" s="6" t="n">
        <v>112651</v>
      </c>
    </row>
    <row r="77" spans="1:2">
      <c r="A77" s="4" t="s">
        <v>528</v>
      </c>
      <c r="B77" s="4" t="s">
        <v>543</v>
      </c>
    </row>
    <row r="78" spans="1:2">
      <c r="A78" s="4" t="s">
        <v>530</v>
      </c>
      <c r="B78" s="10" t="n">
        <v>5.5925</v>
      </c>
    </row>
    <row r="79" spans="1:2">
      <c r="A79" s="4" t="s">
        <v>531</v>
      </c>
      <c r="B79" s="7" t="n">
        <v>57170</v>
      </c>
    </row>
    <row r="80" spans="1:2">
      <c r="A80" s="3" t="s">
        <v>532</v>
      </c>
    </row>
    <row r="81" spans="1:2">
      <c r="A81" s="4" t="s">
        <v>533</v>
      </c>
      <c r="B81" s="6" t="n">
        <v>2345</v>
      </c>
    </row>
    <row r="82" spans="1:2">
      <c r="A82" s="4" t="s">
        <v>530</v>
      </c>
      <c r="B82" s="10" t="n">
        <v>5.5925</v>
      </c>
    </row>
    <row r="83" spans="1:2">
      <c r="A83" s="4" t="s">
        <v>531</v>
      </c>
      <c r="B83" s="7" t="n">
        <v>1190</v>
      </c>
    </row>
    <row r="84" spans="1:2">
      <c r="A84" s="4" t="s">
        <v>545</v>
      </c>
    </row>
    <row r="85" spans="1:2">
      <c r="A85" s="3" t="s">
        <v>526</v>
      </c>
    </row>
    <row r="86" spans="1:2">
      <c r="A86" s="4" t="s">
        <v>506</v>
      </c>
      <c r="B86" s="10" t="n">
        <v>6.36</v>
      </c>
    </row>
    <row r="87" spans="1:2">
      <c r="A87" s="4" t="s">
        <v>507</v>
      </c>
      <c r="B87" s="10" t="n">
        <v>6.36</v>
      </c>
    </row>
    <row r="88" spans="1:2">
      <c r="A88" s="4" t="s">
        <v>527</v>
      </c>
      <c r="B88" s="6" t="n">
        <v>20248</v>
      </c>
    </row>
    <row r="89" spans="1:2">
      <c r="A89" s="4" t="s">
        <v>528</v>
      </c>
      <c r="B89" s="4" t="s">
        <v>546</v>
      </c>
    </row>
    <row r="90" spans="1:2">
      <c r="A90" s="4" t="s">
        <v>530</v>
      </c>
      <c r="B90" s="10" t="n">
        <v>6.36</v>
      </c>
    </row>
    <row r="91" spans="1:2">
      <c r="A91" s="4" t="s">
        <v>531</v>
      </c>
      <c r="B91" s="7" t="n">
        <v>0</v>
      </c>
    </row>
    <row r="92" spans="1:2">
      <c r="A92" s="3" t="s">
        <v>532</v>
      </c>
    </row>
    <row r="93" spans="1:2">
      <c r="A93" s="4" t="s">
        <v>533</v>
      </c>
      <c r="B93" s="6" t="n">
        <v>20248</v>
      </c>
    </row>
    <row r="94" spans="1:2">
      <c r="A94" s="4" t="s">
        <v>530</v>
      </c>
      <c r="B94" s="10" t="n">
        <v>6.36</v>
      </c>
    </row>
    <row r="95" spans="1:2">
      <c r="A95" s="4" t="s">
        <v>531</v>
      </c>
      <c r="B95" s="7" t="n">
        <v>0</v>
      </c>
    </row>
    <row r="96" spans="1:2">
      <c r="A96" s="4" t="s">
        <v>547</v>
      </c>
    </row>
    <row r="97" spans="1:2">
      <c r="A97" s="3" t="s">
        <v>526</v>
      </c>
    </row>
    <row r="98" spans="1:2">
      <c r="A98" s="4" t="s">
        <v>506</v>
      </c>
      <c r="B98" s="10" t="n">
        <v>6.63</v>
      </c>
    </row>
    <row r="99" spans="1:2">
      <c r="A99" s="4" t="s">
        <v>507</v>
      </c>
      <c r="B99" s="10" t="n">
        <v>6.63</v>
      </c>
    </row>
    <row r="100" spans="1:2">
      <c r="A100" s="4" t="s">
        <v>527</v>
      </c>
      <c r="B100" s="6" t="n">
        <v>2290</v>
      </c>
    </row>
    <row r="101" spans="1:2">
      <c r="A101" s="4" t="s">
        <v>528</v>
      </c>
      <c r="B101" s="4" t="s">
        <v>548</v>
      </c>
    </row>
    <row r="102" spans="1:2">
      <c r="A102" s="4" t="s">
        <v>530</v>
      </c>
      <c r="B102" s="10" t="n">
        <v>6.63</v>
      </c>
    </row>
    <row r="103" spans="1:2">
      <c r="A103" s="4" t="s">
        <v>531</v>
      </c>
      <c r="B103" s="7" t="n">
        <v>0</v>
      </c>
    </row>
    <row r="104" spans="1:2">
      <c r="A104" s="3" t="s">
        <v>532</v>
      </c>
    </row>
    <row r="105" spans="1:2">
      <c r="A105" s="4" t="s">
        <v>533</v>
      </c>
      <c r="B105" s="6" t="n">
        <v>2290</v>
      </c>
    </row>
    <row r="106" spans="1:2">
      <c r="A106" s="4" t="s">
        <v>530</v>
      </c>
      <c r="B106" s="10" t="n">
        <v>6.63</v>
      </c>
    </row>
    <row r="107" spans="1:2">
      <c r="A107" s="4" t="s">
        <v>531</v>
      </c>
      <c r="B107" s="7" t="n">
        <v>0</v>
      </c>
    </row>
    <row r="108" spans="1:2">
      <c r="A108" s="4" t="s">
        <v>549</v>
      </c>
    </row>
    <row r="109" spans="1:2">
      <c r="A109" s="3" t="s">
        <v>526</v>
      </c>
    </row>
    <row r="110" spans="1:2">
      <c r="A110" s="4" t="s">
        <v>506</v>
      </c>
      <c r="B110" s="10" t="n">
        <v>7.44</v>
      </c>
    </row>
    <row r="111" spans="1:2">
      <c r="A111" s="4" t="s">
        <v>507</v>
      </c>
      <c r="B111" s="10" t="n">
        <v>7.44</v>
      </c>
    </row>
    <row r="112" spans="1:2">
      <c r="A112" s="4" t="s">
        <v>527</v>
      </c>
      <c r="B112" s="6" t="n">
        <v>8166</v>
      </c>
    </row>
    <row r="113" spans="1:2">
      <c r="A113" s="4" t="s">
        <v>528</v>
      </c>
      <c r="B113" s="4" t="s">
        <v>550</v>
      </c>
    </row>
    <row r="114" spans="1:2">
      <c r="A114" s="4" t="s">
        <v>530</v>
      </c>
      <c r="B114" s="10" t="n">
        <v>7.44</v>
      </c>
    </row>
    <row r="115" spans="1:2">
      <c r="A115" s="4" t="s">
        <v>531</v>
      </c>
      <c r="B115" s="7" t="n">
        <v>0</v>
      </c>
    </row>
    <row r="116" spans="1:2">
      <c r="A116" s="3" t="s">
        <v>532</v>
      </c>
    </row>
    <row r="117" spans="1:2">
      <c r="A117" s="4" t="s">
        <v>533</v>
      </c>
      <c r="B117" s="6" t="n">
        <v>8166</v>
      </c>
    </row>
    <row r="118" spans="1:2">
      <c r="A118" s="4" t="s">
        <v>530</v>
      </c>
      <c r="B118" s="10" t="n">
        <v>7.44</v>
      </c>
    </row>
    <row r="119" spans="1:2">
      <c r="A119" s="4" t="s">
        <v>531</v>
      </c>
      <c r="B119" s="7" t="n">
        <v>0</v>
      </c>
    </row>
    <row r="120" spans="1:2">
      <c r="A120" s="4" t="s">
        <v>551</v>
      </c>
    </row>
    <row r="121" spans="1:2">
      <c r="A121" s="3" t="s">
        <v>526</v>
      </c>
    </row>
    <row r="122" spans="1:2">
      <c r="A122" s="4" t="s">
        <v>506</v>
      </c>
      <c r="B122" s="10" t="n">
        <v>7.58</v>
      </c>
    </row>
    <row r="123" spans="1:2">
      <c r="A123" s="4" t="s">
        <v>507</v>
      </c>
      <c r="B123" s="10" t="n">
        <v>7.58</v>
      </c>
    </row>
    <row r="124" spans="1:2">
      <c r="A124" s="4" t="s">
        <v>527</v>
      </c>
      <c r="B124" s="6" t="n">
        <v>1289</v>
      </c>
    </row>
    <row r="125" spans="1:2">
      <c r="A125" s="4" t="s">
        <v>528</v>
      </c>
      <c r="B125" s="4" t="s">
        <v>552</v>
      </c>
    </row>
    <row r="126" spans="1:2">
      <c r="A126" s="4" t="s">
        <v>530</v>
      </c>
      <c r="B126" s="10" t="n">
        <v>7.58</v>
      </c>
    </row>
    <row r="127" spans="1:2">
      <c r="A127" s="4" t="s">
        <v>531</v>
      </c>
      <c r="B127" s="7" t="n">
        <v>0</v>
      </c>
    </row>
    <row r="128" spans="1:2">
      <c r="A128" s="3" t="s">
        <v>532</v>
      </c>
    </row>
    <row r="129" spans="1:2">
      <c r="A129" s="4" t="s">
        <v>533</v>
      </c>
      <c r="B129" s="6" t="n">
        <v>1289</v>
      </c>
    </row>
    <row r="130" spans="1:2">
      <c r="A130" s="4" t="s">
        <v>530</v>
      </c>
      <c r="B130" s="10" t="n">
        <v>7.58</v>
      </c>
    </row>
    <row r="131" spans="1:2">
      <c r="A131" s="4" t="s">
        <v>531</v>
      </c>
      <c r="B131" s="7" t="n">
        <v>0</v>
      </c>
    </row>
    <row r="132" spans="1:2">
      <c r="A132" s="4" t="s">
        <v>553</v>
      </c>
    </row>
    <row r="133" spans="1:2">
      <c r="A133" s="3" t="s">
        <v>526</v>
      </c>
    </row>
    <row r="134" spans="1:2">
      <c r="A134" s="4" t="s">
        <v>506</v>
      </c>
      <c r="B134" s="10" t="n">
        <v>8.66</v>
      </c>
    </row>
    <row r="135" spans="1:2">
      <c r="A135" s="4" t="s">
        <v>507</v>
      </c>
      <c r="B135" s="10" t="n">
        <v>8.66</v>
      </c>
    </row>
    <row r="136" spans="1:2">
      <c r="A136" s="4" t="s">
        <v>527</v>
      </c>
      <c r="B136" s="6" t="n">
        <v>3641</v>
      </c>
    </row>
    <row r="137" spans="1:2">
      <c r="A137" s="4" t="s">
        <v>528</v>
      </c>
      <c r="B137" s="4" t="s">
        <v>554</v>
      </c>
    </row>
    <row r="138" spans="1:2">
      <c r="A138" s="4" t="s">
        <v>530</v>
      </c>
      <c r="B138" s="10" t="n">
        <v>8.66</v>
      </c>
    </row>
    <row r="139" spans="1:2">
      <c r="A139" s="4" t="s">
        <v>531</v>
      </c>
      <c r="B139" s="7" t="n">
        <v>0</v>
      </c>
    </row>
    <row r="140" spans="1:2">
      <c r="A140" s="3" t="s">
        <v>532</v>
      </c>
    </row>
    <row r="141" spans="1:2">
      <c r="A141" s="4" t="s">
        <v>533</v>
      </c>
      <c r="B141" s="6" t="n">
        <v>3641</v>
      </c>
    </row>
    <row r="142" spans="1:2">
      <c r="A142" s="4" t="s">
        <v>530</v>
      </c>
      <c r="B142" s="10" t="n">
        <v>8.66</v>
      </c>
    </row>
    <row r="143" spans="1:2">
      <c r="A143" s="4" t="s">
        <v>531</v>
      </c>
      <c r="B143"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6"/>
    <col customWidth="1" max="5" min="5" width="14"/>
  </cols>
  <sheetData>
    <row r="1" spans="1:5">
      <c r="A1" s="1" t="s">
        <v>555</v>
      </c>
      <c r="B1" s="2" t="s">
        <v>1</v>
      </c>
      <c r="D1" s="2" t="s">
        <v>293</v>
      </c>
    </row>
    <row r="2" spans="1:5">
      <c r="B2" s="2" t="s">
        <v>2</v>
      </c>
      <c r="C2" s="2" t="s">
        <v>75</v>
      </c>
      <c r="D2" s="2" t="s">
        <v>23</v>
      </c>
      <c r="E2" s="2" t="s">
        <v>445</v>
      </c>
    </row>
    <row r="3" spans="1:5">
      <c r="A3" s="3" t="s">
        <v>556</v>
      </c>
    </row>
    <row r="4" spans="1:5">
      <c r="A4" s="4" t="s">
        <v>503</v>
      </c>
      <c r="B4" s="7" t="n">
        <v>5</v>
      </c>
    </row>
    <row r="5" spans="1:5">
      <c r="A5" s="4" t="s">
        <v>512</v>
      </c>
    </row>
    <row r="6" spans="1:5">
      <c r="A6" s="3" t="s">
        <v>556</v>
      </c>
    </row>
    <row r="7" spans="1:5">
      <c r="A7" s="4" t="s">
        <v>516</v>
      </c>
      <c r="B7" s="6" t="n">
        <v>563810</v>
      </c>
      <c r="D7" s="6" t="n">
        <v>271414</v>
      </c>
    </row>
    <row r="8" spans="1:5">
      <c r="A8" s="4" t="s">
        <v>505</v>
      </c>
      <c r="B8" s="6" t="n">
        <v>1378546</v>
      </c>
    </row>
    <row r="9" spans="1:5">
      <c r="A9" s="4" t="s">
        <v>557</v>
      </c>
      <c r="B9" s="10" t="n">
        <v>5.21</v>
      </c>
    </row>
    <row r="10" spans="1:5">
      <c r="A10" s="4" t="s">
        <v>503</v>
      </c>
      <c r="B10" s="9" t="n">
        <v>5.21</v>
      </c>
      <c r="D10" s="9" t="n">
        <v>6.76</v>
      </c>
      <c r="E10" s="9" t="n">
        <v>6.49</v>
      </c>
    </row>
    <row r="11" spans="1:5">
      <c r="A11" s="4" t="s">
        <v>558</v>
      </c>
    </row>
    <row r="12" spans="1:5">
      <c r="A12" s="3" t="s">
        <v>556</v>
      </c>
    </row>
    <row r="13" spans="1:5">
      <c r="A13" s="4" t="s">
        <v>505</v>
      </c>
      <c r="B13" s="6" t="n">
        <v>743736</v>
      </c>
    </row>
    <row r="14" spans="1:5">
      <c r="A14" s="4" t="s">
        <v>557</v>
      </c>
      <c r="B14" s="7" t="n">
        <v>5</v>
      </c>
    </row>
    <row r="15" spans="1:5">
      <c r="A15" s="4" t="s">
        <v>559</v>
      </c>
    </row>
    <row r="16" spans="1:5">
      <c r="A16" s="3" t="s">
        <v>556</v>
      </c>
    </row>
    <row r="17" spans="1:5">
      <c r="A17" s="4" t="s">
        <v>516</v>
      </c>
      <c r="B17" s="6" t="n">
        <v>563810</v>
      </c>
    </row>
    <row r="18" spans="1:5">
      <c r="A18" s="4" t="s">
        <v>503</v>
      </c>
      <c r="B18" s="9" t="n">
        <v>5.63</v>
      </c>
    </row>
    <row r="19" spans="1:5">
      <c r="A19" s="4" t="s">
        <v>560</v>
      </c>
      <c r="B19" s="7" t="n">
        <v>748807</v>
      </c>
      <c r="C19" s="7" t="n">
        <v>425303</v>
      </c>
    </row>
    <row r="20" spans="1:5">
      <c r="A20" s="4" t="s">
        <v>561</v>
      </c>
      <c r="B20" s="7" t="n">
        <v>1607851</v>
      </c>
    </row>
    <row r="21" spans="1:5">
      <c r="A21" s="4" t="s">
        <v>562</v>
      </c>
      <c r="B21" s="4" t="s">
        <v>563</v>
      </c>
    </row>
    <row r="22" spans="1:5">
      <c r="A22" s="4" t="s">
        <v>564</v>
      </c>
      <c r="B22" s="7" t="n">
        <v>666843</v>
      </c>
      <c r="C22" s="7" t="n">
        <v>5878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565</v>
      </c>
      <c r="B1" s="2" t="s">
        <v>1</v>
      </c>
      <c r="C1" s="2" t="s">
        <v>293</v>
      </c>
    </row>
    <row r="2" spans="1:3">
      <c r="B2" s="2" t="s">
        <v>2</v>
      </c>
      <c r="C2" s="2" t="s">
        <v>23</v>
      </c>
    </row>
    <row r="3" spans="1:3">
      <c r="A3" s="3" t="s">
        <v>556</v>
      </c>
    </row>
    <row r="4" spans="1:3">
      <c r="A4" s="4" t="s">
        <v>566</v>
      </c>
      <c r="B4" s="4" t="s">
        <v>567</v>
      </c>
      <c r="C4" s="4" t="s">
        <v>568</v>
      </c>
    </row>
    <row r="5" spans="1:3">
      <c r="A5" s="4" t="s">
        <v>569</v>
      </c>
      <c r="B5" s="4" t="s">
        <v>310</v>
      </c>
      <c r="C5" s="4" t="s">
        <v>570</v>
      </c>
    </row>
    <row r="6" spans="1:3">
      <c r="A6" s="4" t="s">
        <v>571</v>
      </c>
      <c r="B6" s="4" t="s">
        <v>572</v>
      </c>
      <c r="C6" s="4" t="s">
        <v>573</v>
      </c>
    </row>
    <row r="7" spans="1:3">
      <c r="A7" s="4" t="s">
        <v>574</v>
      </c>
      <c r="B7" s="4" t="s">
        <v>575</v>
      </c>
      <c r="C7" s="4" t="s">
        <v>576</v>
      </c>
    </row>
    <row r="8" spans="1:3">
      <c r="A8" s="4" t="s">
        <v>577</v>
      </c>
      <c r="B8" s="4" t="s">
        <v>468</v>
      </c>
      <c r="C8" s="4" t="s">
        <v>4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r="A1" s="1" t="s">
        <v>578</v>
      </c>
      <c r="B1" s="2" t="s">
        <v>149</v>
      </c>
      <c r="D1" s="2" t="s">
        <v>1</v>
      </c>
    </row>
    <row r="2" spans="1:6">
      <c r="B2" s="2" t="s">
        <v>152</v>
      </c>
      <c r="C2" s="2" t="s">
        <v>579</v>
      </c>
      <c r="D2" s="2" t="s">
        <v>2</v>
      </c>
      <c r="E2" s="2" t="s">
        <v>75</v>
      </c>
      <c r="F2" s="2" t="s">
        <v>580</v>
      </c>
    </row>
    <row r="3" spans="1:6">
      <c r="A3" s="3" t="s">
        <v>500</v>
      </c>
    </row>
    <row r="4" spans="1:6">
      <c r="A4" s="4" t="s">
        <v>503</v>
      </c>
      <c r="D4" s="7" t="n">
        <v>5</v>
      </c>
    </row>
    <row r="5" spans="1:6">
      <c r="A5" s="4" t="s">
        <v>581</v>
      </c>
    </row>
    <row r="6" spans="1:6">
      <c r="A6" s="3" t="s">
        <v>500</v>
      </c>
    </row>
    <row r="7" spans="1:6">
      <c r="A7" s="4" t="s">
        <v>582</v>
      </c>
      <c r="C7" s="6" t="n">
        <v>99312</v>
      </c>
    </row>
    <row r="8" spans="1:6">
      <c r="A8" s="4" t="s">
        <v>583</v>
      </c>
      <c r="C8" s="9" t="n">
        <v>7.57</v>
      </c>
    </row>
    <row r="9" spans="1:6">
      <c r="A9" s="4" t="s">
        <v>503</v>
      </c>
      <c r="F9" s="7" t="n">
        <v>5</v>
      </c>
    </row>
    <row r="10" spans="1:6">
      <c r="A10" s="4" t="s">
        <v>560</v>
      </c>
      <c r="D10" s="7" t="n">
        <v>104866</v>
      </c>
      <c r="E10" s="7" t="n">
        <v>39489</v>
      </c>
    </row>
    <row r="11" spans="1:6">
      <c r="A11" s="4" t="s">
        <v>561</v>
      </c>
      <c r="D11" s="7" t="n">
        <v>580947</v>
      </c>
    </row>
    <row r="12" spans="1:6">
      <c r="A12" s="4" t="s">
        <v>562</v>
      </c>
      <c r="D12" s="4" t="s">
        <v>584</v>
      </c>
    </row>
    <row r="13" spans="1:6">
      <c r="A13" s="4" t="s">
        <v>585</v>
      </c>
    </row>
    <row r="14" spans="1:6">
      <c r="A14" s="3" t="s">
        <v>500</v>
      </c>
    </row>
    <row r="15" spans="1:6">
      <c r="A15" s="4" t="s">
        <v>582</v>
      </c>
      <c r="B15" s="6" t="n">
        <v>40608</v>
      </c>
    </row>
    <row r="16" spans="1:6">
      <c r="A16" s="4" t="s">
        <v>503</v>
      </c>
      <c r="B16" s="9" t="n">
        <v>5.57</v>
      </c>
    </row>
    <row r="17" spans="1:6">
      <c r="A17" s="4" t="s">
        <v>586</v>
      </c>
    </row>
    <row r="18" spans="1:6">
      <c r="A18" s="3" t="s">
        <v>500</v>
      </c>
    </row>
    <row r="19" spans="1:6">
      <c r="A19" s="4" t="s">
        <v>582</v>
      </c>
      <c r="B19" s="6" t="n">
        <v>112651</v>
      </c>
    </row>
    <row r="20" spans="1:6">
      <c r="A20" s="4" t="s">
        <v>503</v>
      </c>
      <c r="B20" s="10" t="n">
        <v>5.59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148</v>
      </c>
      <c r="B1" s="2" t="s">
        <v>149</v>
      </c>
      <c r="E1" s="2" t="s">
        <v>1</v>
      </c>
    </row>
    <row r="2" spans="1:6">
      <c r="B2" s="2" t="s">
        <v>2</v>
      </c>
      <c r="C2" s="2" t="s">
        <v>150</v>
      </c>
      <c r="D2" s="2" t="s">
        <v>151</v>
      </c>
      <c r="E2" s="2" t="s">
        <v>2</v>
      </c>
      <c r="F2" s="2" t="s">
        <v>152</v>
      </c>
    </row>
    <row r="3" spans="1:6">
      <c r="A3" s="4" t="s">
        <v>104</v>
      </c>
    </row>
    <row r="4" spans="1:6">
      <c r="A4" s="4" t="s">
        <v>153</v>
      </c>
      <c r="B4" s="9" t="n">
        <v>1.36</v>
      </c>
    </row>
    <row r="5" spans="1:6">
      <c r="A5" s="4" t="s">
        <v>154</v>
      </c>
      <c r="F5" s="10" t="n">
        <v>5.5925</v>
      </c>
    </row>
    <row r="6" spans="1:6">
      <c r="A6" s="4" t="s">
        <v>155</v>
      </c>
      <c r="E6" s="7" t="n">
        <v>831117</v>
      </c>
    </row>
    <row r="7" spans="1:6">
      <c r="A7" s="4" t="s">
        <v>156</v>
      </c>
    </row>
    <row r="8" spans="1:6">
      <c r="A8" s="4" t="s">
        <v>153</v>
      </c>
      <c r="C8" s="9" t="n">
        <v>6.63</v>
      </c>
      <c r="D8" s="9" t="n">
        <v>1.35</v>
      </c>
    </row>
    <row r="9" spans="1:6">
      <c r="A9" s="4" t="s">
        <v>157</v>
      </c>
    </row>
    <row r="10" spans="1:6">
      <c r="A10" s="4" t="s">
        <v>153</v>
      </c>
      <c r="C10" s="9" t="n">
        <v>8.66</v>
      </c>
      <c r="D10" s="9" t="n">
        <v>8.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6"/>
    <col customWidth="1" max="3" min="3" width="23"/>
  </cols>
  <sheetData>
    <row r="1" spans="1:3">
      <c r="A1" s="1" t="s">
        <v>587</v>
      </c>
      <c r="B1" s="2" t="s">
        <v>1</v>
      </c>
      <c r="C1" s="2" t="s">
        <v>293</v>
      </c>
    </row>
    <row r="2" spans="1:3">
      <c r="B2" s="2" t="s">
        <v>2</v>
      </c>
      <c r="C2" s="2" t="s">
        <v>23</v>
      </c>
    </row>
    <row r="3" spans="1:3">
      <c r="A3" s="3" t="s">
        <v>500</v>
      </c>
    </row>
    <row r="4" spans="1:3">
      <c r="A4" s="4" t="s">
        <v>566</v>
      </c>
      <c r="B4" s="4" t="s">
        <v>588</v>
      </c>
      <c r="C4" s="4" t="s">
        <v>589</v>
      </c>
    </row>
    <row r="5" spans="1:3">
      <c r="A5" s="4" t="s">
        <v>569</v>
      </c>
      <c r="B5" s="4" t="s">
        <v>590</v>
      </c>
      <c r="C5" s="4" t="s">
        <v>570</v>
      </c>
    </row>
    <row r="6" spans="1:3">
      <c r="A6" s="4" t="s">
        <v>591</v>
      </c>
      <c r="C6" s="4" t="s">
        <v>573</v>
      </c>
    </row>
    <row r="7" spans="1:3">
      <c r="A7" s="4" t="s">
        <v>592</v>
      </c>
      <c r="B7" s="4" t="s">
        <v>468</v>
      </c>
      <c r="C7" s="4" t="s">
        <v>468</v>
      </c>
    </row>
    <row r="8" spans="1:3">
      <c r="A8" s="4" t="s">
        <v>156</v>
      </c>
    </row>
    <row r="9" spans="1:3">
      <c r="A9" s="3" t="s">
        <v>500</v>
      </c>
    </row>
    <row r="10" spans="1:3">
      <c r="A10" s="4" t="s">
        <v>591</v>
      </c>
      <c r="B10" s="4" t="s">
        <v>593</v>
      </c>
    </row>
    <row r="11" spans="1:3">
      <c r="A11" s="4" t="s">
        <v>157</v>
      </c>
    </row>
    <row r="12" spans="1:3">
      <c r="A12" s="3" t="s">
        <v>500</v>
      </c>
    </row>
    <row r="13" spans="1:3">
      <c r="A13" s="4" t="s">
        <v>591</v>
      </c>
      <c r="B13" s="4" t="s">
        <v>5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5"/>
    <col customWidth="1" max="3" min="3" width="16"/>
  </cols>
  <sheetData>
    <row r="1" spans="1:3">
      <c r="A1" s="1" t="s">
        <v>595</v>
      </c>
      <c r="B1" s="2" t="s">
        <v>1</v>
      </c>
      <c r="C1" s="2" t="s">
        <v>293</v>
      </c>
    </row>
    <row r="2" spans="1:3">
      <c r="B2" s="2" t="s">
        <v>2</v>
      </c>
      <c r="C2" s="2" t="s">
        <v>23</v>
      </c>
    </row>
    <row r="3" spans="1:3">
      <c r="A3" s="3" t="s">
        <v>222</v>
      </c>
    </row>
    <row r="4" spans="1:3">
      <c r="A4" s="4" t="s">
        <v>596</v>
      </c>
      <c r="B4" s="4" t="s">
        <v>597</v>
      </c>
    </row>
    <row r="5" spans="1:3">
      <c r="A5" s="4" t="s">
        <v>598</v>
      </c>
      <c r="B5" s="7" t="n">
        <v>1000</v>
      </c>
    </row>
    <row r="6" spans="1:3">
      <c r="A6" s="4" t="s">
        <v>599</v>
      </c>
      <c r="B6" s="7" t="n">
        <v>41496</v>
      </c>
      <c r="C6" s="7" t="n">
        <v>4818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600</v>
      </c>
      <c r="B1" s="2" t="s">
        <v>74</v>
      </c>
      <c r="D1" s="2" t="s">
        <v>1</v>
      </c>
      <c r="F1" s="2" t="s">
        <v>293</v>
      </c>
    </row>
    <row r="2" spans="1:6">
      <c r="B2" s="2" t="s">
        <v>2</v>
      </c>
      <c r="C2" s="2" t="s">
        <v>75</v>
      </c>
      <c r="D2" s="2" t="s">
        <v>2</v>
      </c>
      <c r="E2" s="2" t="s">
        <v>75</v>
      </c>
      <c r="F2" s="2" t="s">
        <v>23</v>
      </c>
    </row>
    <row r="3" spans="1:6">
      <c r="A3" s="3" t="s">
        <v>225</v>
      </c>
    </row>
    <row r="4" spans="1:6">
      <c r="A4" s="4" t="s">
        <v>160</v>
      </c>
      <c r="B4" s="7" t="n">
        <v>-3921958</v>
      </c>
      <c r="C4" s="7" t="n">
        <v>-3667206</v>
      </c>
      <c r="D4" s="7" t="n">
        <v>-17004551</v>
      </c>
      <c r="E4" s="7" t="n">
        <v>-11693609</v>
      </c>
      <c r="F4" s="7" t="n">
        <v>-14494248</v>
      </c>
    </row>
    <row r="5" spans="1:6">
      <c r="A5" s="4" t="s">
        <v>93</v>
      </c>
      <c r="B5" s="6" t="n">
        <v>0</v>
      </c>
      <c r="C5" s="6" t="n">
        <v>-20000</v>
      </c>
      <c r="D5" s="6" t="n">
        <v>0</v>
      </c>
      <c r="E5" s="6" t="n">
        <v>-63117</v>
      </c>
    </row>
    <row r="6" spans="1:6">
      <c r="A6" s="4" t="s">
        <v>94</v>
      </c>
      <c r="B6" s="7" t="n">
        <v>-3921958</v>
      </c>
      <c r="C6" s="7" t="n">
        <v>-3687206</v>
      </c>
      <c r="D6" s="7" t="n">
        <v>-17004551</v>
      </c>
      <c r="E6" s="7" t="n">
        <v>-11756726</v>
      </c>
    </row>
    <row r="7" spans="1:6">
      <c r="A7" s="4" t="s">
        <v>95</v>
      </c>
      <c r="B7" s="6" t="n">
        <v>9256362</v>
      </c>
      <c r="C7" s="6" t="n">
        <v>385271</v>
      </c>
      <c r="D7" s="6" t="n">
        <v>4030810</v>
      </c>
      <c r="E7" s="6" t="n">
        <v>385271</v>
      </c>
    </row>
    <row r="8" spans="1:6">
      <c r="A8" s="4" t="s">
        <v>96</v>
      </c>
      <c r="B8" s="9" t="n">
        <v>-0.42</v>
      </c>
      <c r="C8" s="9" t="n">
        <v>-9.57</v>
      </c>
      <c r="D8" s="9" t="n">
        <v>-4.22</v>
      </c>
      <c r="E8" s="9" t="n">
        <v>-30.5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1</v>
      </c>
      <c r="B1" s="2" t="s">
        <v>74</v>
      </c>
      <c r="D1" s="2" t="s">
        <v>1</v>
      </c>
    </row>
    <row r="2" spans="1:5">
      <c r="B2" s="2" t="s">
        <v>2</v>
      </c>
      <c r="C2" s="2" t="s">
        <v>75</v>
      </c>
      <c r="D2" s="2" t="s">
        <v>2</v>
      </c>
      <c r="E2" s="2" t="s">
        <v>75</v>
      </c>
    </row>
    <row r="3" spans="1:5">
      <c r="A3" s="4" t="s">
        <v>602</v>
      </c>
    </row>
    <row r="4" spans="1:5">
      <c r="A4" s="3" t="s">
        <v>603</v>
      </c>
    </row>
    <row r="5" spans="1:5">
      <c r="A5" s="4" t="s">
        <v>604</v>
      </c>
      <c r="B5" s="6" t="n">
        <v>0</v>
      </c>
      <c r="C5" s="6" t="n">
        <v>3611857</v>
      </c>
      <c r="D5" s="6" t="n">
        <v>0</v>
      </c>
      <c r="E5" s="6" t="n">
        <v>3611857</v>
      </c>
    </row>
    <row r="6" spans="1:5">
      <c r="A6" s="4" t="s">
        <v>605</v>
      </c>
    </row>
    <row r="7" spans="1:5">
      <c r="A7" s="3" t="s">
        <v>603</v>
      </c>
    </row>
    <row r="8" spans="1:5">
      <c r="A8" s="4" t="s">
        <v>604</v>
      </c>
      <c r="B8" s="6" t="n">
        <v>84428</v>
      </c>
      <c r="C8" s="6" t="n">
        <v>66924</v>
      </c>
      <c r="D8" s="6" t="n">
        <v>84428</v>
      </c>
      <c r="E8" s="6" t="n">
        <v>66924</v>
      </c>
    </row>
    <row r="9" spans="1:5">
      <c r="A9" s="4" t="s">
        <v>606</v>
      </c>
    </row>
    <row r="10" spans="1:5">
      <c r="A10" s="3" t="s">
        <v>603</v>
      </c>
    </row>
    <row r="11" spans="1:5">
      <c r="A11" s="4" t="s">
        <v>604</v>
      </c>
      <c r="B11" s="6" t="n">
        <v>1378546</v>
      </c>
      <c r="C11" s="6" t="n">
        <v>873107</v>
      </c>
      <c r="D11" s="6" t="n">
        <v>1378546</v>
      </c>
      <c r="E11" s="6" t="n">
        <v>87310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58</v>
      </c>
      <c r="B1" s="2" t="s">
        <v>1</v>
      </c>
    </row>
    <row r="2" spans="1:3">
      <c r="B2" s="2" t="s">
        <v>2</v>
      </c>
      <c r="C2" s="2" t="s">
        <v>75</v>
      </c>
    </row>
    <row r="3" spans="1:3">
      <c r="A3" s="3" t="s">
        <v>159</v>
      </c>
    </row>
    <row r="4" spans="1:3">
      <c r="A4" s="4" t="s">
        <v>160</v>
      </c>
      <c r="B4" s="7" t="n">
        <v>-17004551</v>
      </c>
      <c r="C4" s="7" t="n">
        <v>-11693609</v>
      </c>
    </row>
    <row r="5" spans="1:3">
      <c r="A5" s="3" t="s">
        <v>161</v>
      </c>
    </row>
    <row r="6" spans="1:3">
      <c r="A6" s="4" t="s">
        <v>162</v>
      </c>
      <c r="B6" s="6" t="n">
        <v>411132</v>
      </c>
      <c r="C6" s="6" t="n">
        <v>526904</v>
      </c>
    </row>
    <row r="7" spans="1:3">
      <c r="A7" s="4" t="s">
        <v>88</v>
      </c>
      <c r="B7" s="6" t="n">
        <v>8062001</v>
      </c>
      <c r="C7" s="6" t="n">
        <v>0</v>
      </c>
    </row>
    <row r="8" spans="1:3">
      <c r="A8" s="4" t="s">
        <v>163</v>
      </c>
      <c r="B8" s="6" t="n">
        <v>0</v>
      </c>
      <c r="C8" s="6" t="n">
        <v>1475</v>
      </c>
    </row>
    <row r="9" spans="1:3">
      <c r="A9" s="4" t="s">
        <v>127</v>
      </c>
      <c r="B9" s="6" t="n">
        <v>853673</v>
      </c>
      <c r="C9" s="6" t="n">
        <v>464792</v>
      </c>
    </row>
    <row r="10" spans="1:3">
      <c r="A10" s="4" t="s">
        <v>164</v>
      </c>
      <c r="B10" s="6" t="n">
        <v>355885</v>
      </c>
      <c r="C10" s="6" t="n">
        <v>0</v>
      </c>
    </row>
    <row r="11" spans="1:3">
      <c r="A11" s="4" t="s">
        <v>165</v>
      </c>
      <c r="B11" s="6" t="n">
        <v>-436814</v>
      </c>
      <c r="C11" s="6" t="n">
        <v>-92596</v>
      </c>
    </row>
    <row r="12" spans="1:3">
      <c r="A12" s="4" t="s">
        <v>166</v>
      </c>
      <c r="B12" s="6" t="n">
        <v>290549</v>
      </c>
      <c r="C12" s="6" t="n">
        <v>138612</v>
      </c>
    </row>
    <row r="13" spans="1:3">
      <c r="A13" s="3" t="s">
        <v>167</v>
      </c>
    </row>
    <row r="14" spans="1:3">
      <c r="A14" s="4" t="s">
        <v>168</v>
      </c>
      <c r="B14" s="6" t="n">
        <v>-419576</v>
      </c>
      <c r="C14" s="6" t="n">
        <v>728321</v>
      </c>
    </row>
    <row r="15" spans="1:3">
      <c r="A15" s="4" t="s">
        <v>27</v>
      </c>
      <c r="B15" s="6" t="n">
        <v>-653261</v>
      </c>
      <c r="C15" s="6" t="n">
        <v>163739</v>
      </c>
    </row>
    <row r="16" spans="1:3">
      <c r="A16" s="4" t="s">
        <v>28</v>
      </c>
      <c r="B16" s="6" t="n">
        <v>-350739</v>
      </c>
      <c r="C16" s="6" t="n">
        <v>6806</v>
      </c>
    </row>
    <row r="17" spans="1:3">
      <c r="A17" s="4" t="s">
        <v>32</v>
      </c>
      <c r="B17" s="6" t="n">
        <v>-2116</v>
      </c>
      <c r="C17" s="6" t="n">
        <v>0</v>
      </c>
    </row>
    <row r="18" spans="1:3">
      <c r="A18" s="4" t="s">
        <v>36</v>
      </c>
      <c r="B18" s="6" t="n">
        <v>144029</v>
      </c>
      <c r="C18" s="6" t="n">
        <v>-73576</v>
      </c>
    </row>
    <row r="19" spans="1:3">
      <c r="A19" s="4" t="s">
        <v>37</v>
      </c>
      <c r="B19" s="6" t="n">
        <v>927918</v>
      </c>
      <c r="C19" s="6" t="n">
        <v>410171</v>
      </c>
    </row>
    <row r="20" spans="1:3">
      <c r="A20" s="4" t="s">
        <v>38</v>
      </c>
      <c r="B20" s="6" t="n">
        <v>-510831</v>
      </c>
      <c r="C20" s="6" t="n">
        <v>-207578</v>
      </c>
    </row>
    <row r="21" spans="1:3">
      <c r="A21" s="4" t="s">
        <v>169</v>
      </c>
      <c r="B21" s="6" t="n">
        <v>-8332701</v>
      </c>
      <c r="C21" s="6" t="n">
        <v>-9626539</v>
      </c>
    </row>
    <row r="22" spans="1:3">
      <c r="A22" s="3" t="s">
        <v>170</v>
      </c>
    </row>
    <row r="23" spans="1:3">
      <c r="A23" s="4" t="s">
        <v>171</v>
      </c>
      <c r="B23" s="6" t="n">
        <v>-152088</v>
      </c>
      <c r="C23" s="6" t="n">
        <v>-156466</v>
      </c>
    </row>
    <row r="24" spans="1:3">
      <c r="A24" s="4" t="s">
        <v>172</v>
      </c>
      <c r="B24" s="6" t="n">
        <v>-152088</v>
      </c>
      <c r="C24" s="6" t="n">
        <v>-156466</v>
      </c>
    </row>
    <row r="25" spans="1:3">
      <c r="A25" s="3" t="s">
        <v>173</v>
      </c>
    </row>
    <row r="26" spans="1:3">
      <c r="A26" s="4" t="s">
        <v>174</v>
      </c>
      <c r="B26" s="6" t="n">
        <v>7106936</v>
      </c>
      <c r="C26" s="6" t="n">
        <v>0</v>
      </c>
    </row>
    <row r="27" spans="1:3">
      <c r="A27" s="4" t="s">
        <v>175</v>
      </c>
      <c r="B27" s="6" t="n">
        <v>-61696</v>
      </c>
      <c r="C27" s="6" t="n">
        <v>0</v>
      </c>
    </row>
    <row r="28" spans="1:3">
      <c r="A28" s="4" t="s">
        <v>176</v>
      </c>
      <c r="B28" s="6" t="n">
        <v>0</v>
      </c>
      <c r="C28" s="6" t="n">
        <v>-63117</v>
      </c>
    </row>
    <row r="29" spans="1:3">
      <c r="A29" s="4" t="s">
        <v>177</v>
      </c>
      <c r="B29" s="6" t="n">
        <v>5145067</v>
      </c>
      <c r="C29" s="6" t="n">
        <v>2296079</v>
      </c>
    </row>
    <row r="30" spans="1:3">
      <c r="A30" s="4" t="s">
        <v>178</v>
      </c>
      <c r="B30" s="6" t="n">
        <v>-28961</v>
      </c>
      <c r="C30" s="6" t="n">
        <v>-40872</v>
      </c>
    </row>
    <row r="31" spans="1:3">
      <c r="A31" s="4" t="s">
        <v>179</v>
      </c>
      <c r="B31" s="6" t="n">
        <v>-245386</v>
      </c>
      <c r="C31" s="6" t="n">
        <v>-2252127</v>
      </c>
    </row>
    <row r="32" spans="1:3">
      <c r="A32" s="4" t="s">
        <v>180</v>
      </c>
      <c r="B32" s="6" t="n">
        <v>11915960</v>
      </c>
      <c r="C32" s="6" t="n">
        <v>-60037</v>
      </c>
    </row>
    <row r="33" spans="1:3">
      <c r="A33" s="4" t="s">
        <v>181</v>
      </c>
      <c r="B33" s="6" t="n">
        <v>3431171</v>
      </c>
      <c r="C33" s="6" t="n">
        <v>-9843042</v>
      </c>
    </row>
    <row r="34" spans="1:3">
      <c r="A34" s="4" t="s">
        <v>182</v>
      </c>
      <c r="B34" s="6" t="n">
        <v>2642509</v>
      </c>
      <c r="C34" s="6" t="n">
        <v>13484740</v>
      </c>
    </row>
    <row r="35" spans="1:3">
      <c r="A35" s="4" t="s">
        <v>183</v>
      </c>
      <c r="B35" s="6" t="n">
        <v>6073680</v>
      </c>
      <c r="C35" s="6" t="n">
        <v>3641698</v>
      </c>
    </row>
    <row r="36" spans="1:3">
      <c r="A36" s="3" t="s">
        <v>184</v>
      </c>
    </row>
    <row r="37" spans="1:3">
      <c r="A37" s="4" t="s">
        <v>185</v>
      </c>
      <c r="B37" s="6" t="n">
        <v>598385</v>
      </c>
      <c r="C37" s="6" t="n">
        <v>909021</v>
      </c>
    </row>
    <row r="38" spans="1:3">
      <c r="A38" s="4" t="s">
        <v>186</v>
      </c>
      <c r="B38" s="6" t="n">
        <v>9308</v>
      </c>
      <c r="C38" s="6" t="n">
        <v>8722</v>
      </c>
    </row>
    <row r="39" spans="1:3">
      <c r="A39" s="3" t="s">
        <v>187</v>
      </c>
    </row>
    <row r="40" spans="1:3">
      <c r="A40" s="4" t="s">
        <v>188</v>
      </c>
      <c r="B40" s="6" t="n">
        <v>0</v>
      </c>
      <c r="C40" s="6" t="n">
        <v>63117</v>
      </c>
    </row>
    <row r="41" spans="1:3">
      <c r="A41" s="4" t="s">
        <v>189</v>
      </c>
      <c r="B41" s="6" t="n">
        <v>-168143</v>
      </c>
      <c r="C41" s="6" t="n">
        <v>-138351</v>
      </c>
    </row>
    <row r="42" spans="1:3">
      <c r="A42" s="4" t="s">
        <v>190</v>
      </c>
      <c r="B42" s="6" t="n">
        <v>76827313</v>
      </c>
      <c r="C42" s="6" t="n">
        <v>0</v>
      </c>
    </row>
    <row r="43" spans="1:3">
      <c r="A43" s="4" t="s">
        <v>191</v>
      </c>
      <c r="B43" s="6" t="n">
        <v>14142345</v>
      </c>
      <c r="C43" s="6" t="n">
        <v>0</v>
      </c>
    </row>
    <row r="44" spans="1:3">
      <c r="A44" s="4" t="s">
        <v>145</v>
      </c>
      <c r="B44" s="7" t="n">
        <v>44663</v>
      </c>
      <c r="C44" s="7" t="n">
        <v>2347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ckground and Organization</vt:lpstr>
      <vt:lpstr>Summary of Significant Accounti</vt:lpstr>
      <vt:lpstr>Balance Sheet Components</vt:lpstr>
      <vt:lpstr>Fair Value of Financial Instrum</vt:lpstr>
      <vt:lpstr>Related Party Transactions</vt:lpstr>
      <vt:lpstr>Commitments and Contingencies</vt:lpstr>
      <vt:lpstr>Notes Payable</vt:lpstr>
      <vt:lpstr>Common Stock</vt:lpstr>
      <vt:lpstr>Convertible Preferred Stock</vt:lpstr>
      <vt:lpstr>Stock Warrants</vt:lpstr>
      <vt:lpstr>Stock Option Plan</vt:lpstr>
      <vt:lpstr>Employee Benefit Plan</vt:lpstr>
      <vt:lpstr>Net Loss per Share</vt:lpstr>
      <vt:lpstr>Subsequent Events</vt:lpstr>
      <vt:lpstr>Summary of Significant Accoun22</vt:lpstr>
      <vt:lpstr>Summary of Significant Accoun23</vt:lpstr>
      <vt:lpstr>Balance Sheet Components (Table</vt:lpstr>
      <vt:lpstr>Fair Value of Financial Instr25</vt:lpstr>
      <vt:lpstr>Commitments and Contingencies (</vt:lpstr>
      <vt:lpstr>Notes Payable (Tables)</vt:lpstr>
      <vt:lpstr>Common Stock (Tables)</vt:lpstr>
      <vt:lpstr>Convertible Preferred Stock (Ta</vt:lpstr>
      <vt:lpstr>Stock Warrants (Tables)</vt:lpstr>
      <vt:lpstr>Stock Option Plan (Tables)</vt:lpstr>
      <vt:lpstr>Net Loss per Share (Tables)</vt:lpstr>
      <vt:lpstr>Background and Organization (De</vt:lpstr>
      <vt:lpstr>Summary of Significant Accoun34</vt:lpstr>
      <vt:lpstr>Balance Sheet Components - Sche</vt:lpstr>
      <vt:lpstr>Balance Sheet Components - Sc36</vt:lpstr>
      <vt:lpstr>Balance Sheet Components - Narr</vt:lpstr>
      <vt:lpstr>Balance Sheet Components - Accr</vt:lpstr>
      <vt:lpstr>Balance Sheet Components - Ac39</vt:lpstr>
      <vt:lpstr>Fair Value of Financial Instr40</vt:lpstr>
      <vt:lpstr>Fair Value of Financial Instr41</vt:lpstr>
      <vt:lpstr>Related Party Transactions (Det</vt:lpstr>
      <vt:lpstr>Commitments and Contingencies -</vt:lpstr>
      <vt:lpstr>Commitments and Contingencies44</vt:lpstr>
      <vt:lpstr>Notes Payable - Narrative (Deta</vt:lpstr>
      <vt:lpstr>Notes Payable - Schedule of Ann</vt:lpstr>
      <vt:lpstr>Common Stock - Additional Infor</vt:lpstr>
      <vt:lpstr>Common Stock - Reserved for Iss</vt:lpstr>
      <vt:lpstr>Convertible Preferred Stock - A</vt:lpstr>
      <vt:lpstr>Convertible Preferred Stock - S</vt:lpstr>
      <vt:lpstr>Stock Warrants - Additional Inf</vt:lpstr>
      <vt:lpstr>Stock Warrants - Schedule of Ou</vt:lpstr>
      <vt:lpstr>Stock Warrants - Schedule of St</vt:lpstr>
      <vt:lpstr>Stock Option Plan - Stock Optio</vt:lpstr>
      <vt:lpstr>Stock Option Plan - Schedule of</vt:lpstr>
      <vt:lpstr>Stock Option Plan - Schedule 56</vt:lpstr>
      <vt:lpstr>Stock Option Plan - Stock-Based</vt:lpstr>
      <vt:lpstr>Stock Option Plan - Schedule 58</vt:lpstr>
      <vt:lpstr>Stock Option Plan - Stock-Bas59</vt:lpstr>
      <vt:lpstr>Stock Option Plan - Schedule 60</vt:lpstr>
      <vt:lpstr>Employee Benefit Plan (Details)</vt:lpstr>
      <vt:lpstr>Net Loss per Share - Schedule o</vt:lpstr>
      <vt:lpstr>Net Loss per Share - Schedule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4:12:50Z</dcterms:created>
  <dcterms:modified xmlns:dcterms="http://purl.org/dc/terms/" xmlns:xsi="http://www.w3.org/2001/XMLSchema-instance" xsi:type="dcterms:W3CDTF">2016-11-09T14:12:50Z</dcterms:modified>
  <dc:title xmlns:dc="http://purl.org/dc/elements/1.1/">Untitled</dc:title>
  <dc:description xmlns:dc="http://purl.org/dc/elements/1.1/"/>
  <dc:subject xmlns:dc="http://purl.org/dc/elements/1.1/"/>
  <cp:keywords/>
  <cp:category/>
</cp:coreProperties>
</file>